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and Contrac" sheetId="10" state="visible" r:id="rId10"/>
    <sheet xmlns:r="http://schemas.openxmlformats.org/officeDocument/2006/relationships" name="Inventories" sheetId="11" state="visible" r:id="rId11"/>
    <sheet xmlns:r="http://schemas.openxmlformats.org/officeDocument/2006/relationships" name="Leased Assets" sheetId="12" state="visible" r:id="rId12"/>
    <sheet xmlns:r="http://schemas.openxmlformats.org/officeDocument/2006/relationships" name="Line of Credit"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ensation Plans" sheetId="17" state="visible" r:id="rId17"/>
    <sheet xmlns:r="http://schemas.openxmlformats.org/officeDocument/2006/relationships" name="Operating Segment Information" sheetId="18" state="visible" r:id="rId18"/>
    <sheet xmlns:r="http://schemas.openxmlformats.org/officeDocument/2006/relationships" name="Related Party Transactions" sheetId="19" state="visible" r:id="rId19"/>
    <sheet xmlns:r="http://schemas.openxmlformats.org/officeDocument/2006/relationships" name="Contingent Liabil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Revenue Recognition and Contr_2" sheetId="25" state="visible" r:id="rId25"/>
    <sheet xmlns:r="http://schemas.openxmlformats.org/officeDocument/2006/relationships" name="Inventories (Tables)" sheetId="26" state="visible" r:id="rId26"/>
    <sheet xmlns:r="http://schemas.openxmlformats.org/officeDocument/2006/relationships" name="Leased Assets (Tables)" sheetId="27" state="visible" r:id="rId27"/>
    <sheet xmlns:r="http://schemas.openxmlformats.org/officeDocument/2006/relationships" name="Earnings Per Share (Tables)" sheetId="28" state="visible" r:id="rId28"/>
    <sheet xmlns:r="http://schemas.openxmlformats.org/officeDocument/2006/relationships" name="Operating Segment Information (" sheetId="29" state="visible" r:id="rId29"/>
    <sheet xmlns:r="http://schemas.openxmlformats.org/officeDocument/2006/relationships" name="Significant Accounting Polici_2" sheetId="30" state="visible" r:id="rId30"/>
    <sheet xmlns:r="http://schemas.openxmlformats.org/officeDocument/2006/relationships" name="Revenue Recognition and Contr_3" sheetId="31" state="visible" r:id="rId31"/>
    <sheet xmlns:r="http://schemas.openxmlformats.org/officeDocument/2006/relationships" name="Inventories (Details) - Schedul" sheetId="32" state="visible" r:id="rId32"/>
    <sheet xmlns:r="http://schemas.openxmlformats.org/officeDocument/2006/relationships" name="Leased Assets (Details) - Sched" sheetId="33" state="visible" r:id="rId33"/>
    <sheet xmlns:r="http://schemas.openxmlformats.org/officeDocument/2006/relationships" name="Leased Assets (Details) - Sch_2" sheetId="34" state="visible" r:id="rId34"/>
    <sheet xmlns:r="http://schemas.openxmlformats.org/officeDocument/2006/relationships" name="Leased Assets (Details) - Sch_3" sheetId="35" state="visible" r:id="rId35"/>
    <sheet xmlns:r="http://schemas.openxmlformats.org/officeDocument/2006/relationships" name="Line of Credit (Details)" sheetId="36" state="visible" r:id="rId36"/>
    <sheet xmlns:r="http://schemas.openxmlformats.org/officeDocument/2006/relationships" name="Employee Benefit Plans (Details" sheetId="37" state="visible" r:id="rId37"/>
    <sheet xmlns:r="http://schemas.openxmlformats.org/officeDocument/2006/relationships" name="Income Taxes (Details)" sheetId="38" state="visible" r:id="rId38"/>
    <sheet xmlns:r="http://schemas.openxmlformats.org/officeDocument/2006/relationships" name="Earnings Per Share (Details) - " sheetId="39" state="visible" r:id="rId39"/>
    <sheet xmlns:r="http://schemas.openxmlformats.org/officeDocument/2006/relationships" name="Compensation Plans (Details)" sheetId="40" state="visible" r:id="rId40"/>
    <sheet xmlns:r="http://schemas.openxmlformats.org/officeDocument/2006/relationships" name="Operating Segment Information_2" sheetId="41" state="visible" r:id="rId41"/>
    <sheet xmlns:r="http://schemas.openxmlformats.org/officeDocument/2006/relationships" name="Related Party Transactions (Det" sheetId="42" state="visible" r:id="rId42"/>
    <sheet xmlns:r="http://schemas.openxmlformats.org/officeDocument/2006/relationships" name="Contingent Liabiliti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28,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28,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URM, RUGER &amp; COMPANY, INC.</t>
        </is>
      </c>
      <c r="C13" s="4" t="inlineStr">
        <is>
          <t xml:space="preserve"> </t>
        </is>
      </c>
    </row>
    <row r="14">
      <c r="A14" s="4" t="inlineStr">
        <is>
          <t>Entity Central Index Key</t>
        </is>
      </c>
      <c r="B14" s="4" t="inlineStr">
        <is>
          <t>0000095029</t>
        </is>
      </c>
      <c r="C14" s="4" t="inlineStr">
        <is>
          <t xml:space="preserve"> </t>
        </is>
      </c>
    </row>
    <row r="15">
      <c r="A15" s="4" t="inlineStr">
        <is>
          <t>Entity File Number</t>
        </is>
      </c>
      <c r="B15" s="4" t="inlineStr">
        <is>
          <t>1-10435</t>
        </is>
      </c>
      <c r="C15" s="4" t="inlineStr">
        <is>
          <t xml:space="preserve"> </t>
        </is>
      </c>
    </row>
    <row r="16">
      <c r="A16" s="4" t="inlineStr">
        <is>
          <t>Entity Tax Identification Number</t>
        </is>
      </c>
      <c r="B16" s="4" t="inlineStr">
        <is>
          <t>06-063355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Lacey Place</t>
        </is>
      </c>
      <c r="C25" s="4" t="inlineStr">
        <is>
          <t xml:space="preserve"> </t>
        </is>
      </c>
    </row>
    <row r="26">
      <c r="A26" s="4" t="inlineStr">
        <is>
          <t>Entity Address, City or Town</t>
        </is>
      </c>
      <c r="B26" s="4" t="inlineStr">
        <is>
          <t>Southport</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9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59-784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1 par value</t>
        </is>
      </c>
      <c r="C33" s="4" t="inlineStr">
        <is>
          <t xml:space="preserve"> </t>
        </is>
      </c>
    </row>
    <row r="34">
      <c r="A34" s="4" t="inlineStr">
        <is>
          <t>Trading Symbol</t>
        </is>
      </c>
      <c r="B34" s="4" t="inlineStr">
        <is>
          <t>RG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6790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t>
        </is>
      </c>
      <c r="B1" s="2" t="inlineStr">
        <is>
          <t>9 Months Ended</t>
        </is>
      </c>
    </row>
    <row r="2">
      <c r="B2" s="2" t="inlineStr">
        <is>
          <t>Sep. 28, 2024</t>
        </is>
      </c>
    </row>
    <row r="3">
      <c r="A3" s="3" t="inlineStr">
        <is>
          <t>Revenue Recognition and Contracts with Customers [Abstract]</t>
        </is>
      </c>
      <c r="B3" s="4" t="inlineStr">
        <is>
          <t xml:space="preserve"> </t>
        </is>
      </c>
    </row>
    <row r="4">
      <c r="A4" s="4" t="inlineStr">
        <is>
          <t>REVENUE RECOGNITION AND CONTRACTS WITH CUSTOMERS</t>
        </is>
      </c>
      <c r="B4" s="4" t="inlineStr">
        <is>
          <t>NOTE 3 - REVENUE RECOGNITION AND CONTRACTS WITH CUSTOMERS The impact of ASC 606 on revenue
recognized during the three and nine months ended September 28, 2024 and September 30, 2023 is as follows:
Three Months Ended Nine Months Ended
September 28, September 30, September 28, September 30,
Contract liabilities with customers at beginning of period $ — $ 100 $ 149 $ 1,031
Revenue deferred — 1,468 — 1,680
Revenue recognized — (132 ) (149 ) (1,275 )
Contract liabilities with customers at end of period $ — $ 1,436 $ — $ 1,436 As more fully described in
the Revenue Recognition section of Note 2, the deferral of revenue and subsequent recognition thereof relates to certain of the Company’s
sales promotion programs that include the future shipment of free products. Practical Expedients and Exemptions The Company has elected to
account for shipping and handling activities that occur after control of the related product transfers to the customer as fulfillment
activities that are recognized upon shipment of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28, 2024</t>
        </is>
      </c>
    </row>
    <row r="3">
      <c r="A3" s="3" t="inlineStr">
        <is>
          <t>Inventories [Abstract]</t>
        </is>
      </c>
      <c r="B3" s="4" t="inlineStr">
        <is>
          <t xml:space="preserve"> </t>
        </is>
      </c>
    </row>
    <row r="4">
      <c r="A4" s="4" t="inlineStr">
        <is>
          <t>INVENTORIES</t>
        </is>
      </c>
      <c r="B4" s="4" t="inlineStr">
        <is>
          <t xml:space="preserve">NOTE 4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Inventories consist of the following:
September 28, 2024 December 31, 2023
Inventory at FIFO
Finished products $ 29,987 $ 30,989
Materials and work in process 120,473 119,203
Gross inventories 150,460 150,192
Less: LIFO reserve (68,265 ) (64,262 )
Less: excess and obsolescence reserve (6,159 ) (6,120 )
Net inventories $ 76,036 $ 79,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d Assets</t>
        </is>
      </c>
      <c r="B1" s="2" t="inlineStr">
        <is>
          <t>9 Months Ended</t>
        </is>
      </c>
    </row>
    <row r="2">
      <c r="B2" s="2" t="inlineStr">
        <is>
          <t>Sep. 28, 2024</t>
        </is>
      </c>
    </row>
    <row r="3">
      <c r="A3" s="3" t="inlineStr">
        <is>
          <t>Leased Assets [Abstract]</t>
        </is>
      </c>
      <c r="B3" s="4" t="inlineStr">
        <is>
          <t xml:space="preserve"> </t>
        </is>
      </c>
    </row>
    <row r="4">
      <c r="A4" s="4" t="inlineStr">
        <is>
          <t>LEASED ASSETS</t>
        </is>
      </c>
      <c r="B4" s="4" t="inlineStr">
        <is>
          <t xml:space="preserve">NOTE 5 - LEASED ASSETS The Company leases certain
of its real estate and equipment. The Company has evaluated all its leases and determined that all are operating leases under the definitions
of the guidance of ASU 2016-02, Leases (Topic 842) Under the provisions of ASU
2016-02, the Company records right-of-use assets equal to the present value of the contractual liability for future lease payments. The
table below presents the right-of-use assets and related lease liabilities recognized on the Condensed Consolidated Balance Sheet as of
September 28, 2024: Balance Sheet Line Item September 28, 2024 Right-of-use assets Other assets $ 2,328 Operating lease liabilities Current portion Trade accounts payable and accrued expenses $ 562 Noncurrent portion Lease liabilities 1,766 Total operating lease liabilities $ 2,328 The depreciable lives of right-of-use
assets are limited by the lease term and are amortized on a straight line basis over the life of the lease. The Company’s leases
generally do not provide an implicit interest rate, and therefore the Company calculates an incremental borrowing rate to determine the
present value of its operating lease liabilities.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table below includes cash
paid for our operating lease liabilities, other non-cash information, our weighted average remaining lease term and weighted average discount
rate: Nine Months Ended September 28, September 29, Cash paid for amounts included in the measurement of lease liabilities $ 432 $ 432 Cash amounts paid for short-term leases $ 507 $ 247 Right-of-use assets obtained in exchange for lease liabilities $ — $ — Weighted average remaining lease term (years) 7.6 8.6 Weighted average discount rate 8.0% 5.0% The following table reconciles
the undiscounted future minimum lease payments to the total operating lease liabilities recognized on the Condensed Consolidated Balance
Sheet as of September 28, 2024:
Remainder of 2024 $ 201
2025 702
2026 705
2027 229
2028 160
Thereafter 960
Total undiscounted future minimum lease payments 2,957
Less: Difference between undiscounted lease payments &amp; the present value of future lease payments (629 )
Total operating lease liabilities $ 2,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28, 2024</t>
        </is>
      </c>
    </row>
    <row r="3">
      <c r="A3" s="3" t="inlineStr">
        <is>
          <t>Line of Credit [Abstract]</t>
        </is>
      </c>
      <c r="B3" s="4" t="inlineStr">
        <is>
          <t xml:space="preserve"> </t>
        </is>
      </c>
    </row>
    <row r="4">
      <c r="A4" s="4" t="inlineStr">
        <is>
          <t>LINE OF CREDIT</t>
        </is>
      </c>
      <c r="B4" s="4" t="inlineStr">
        <is>
          <t>NOTE 6 - LINE OF CREDIT On June 6, 2024, the Company
amended its existing $40 million unsecured revolving line of credit agreement with a bank, which now expires January 7, 2028. Borrowings
under this new facility bear interest at the applicable Secured Overnight Financing Rate (SOFR), plus 150 basis points, plus an additional
adjustment of eight basis points. The Company is also charged one-quarter of a percent (0.25%) per year on the unused portion. At September
28, 2024, the Company was in compliance with the terms and covenants of the credit facility and the line of credit was un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28, 2024</t>
        </is>
      </c>
    </row>
    <row r="3">
      <c r="A3" s="3" t="inlineStr">
        <is>
          <t>Employee Benefit Plans [Abstract]</t>
        </is>
      </c>
      <c r="B3" s="4" t="inlineStr">
        <is>
          <t xml:space="preserve"> </t>
        </is>
      </c>
    </row>
    <row r="4">
      <c r="A4" s="4" t="inlineStr">
        <is>
          <t>EMPLOYEE BENEFIT PLANS</t>
        </is>
      </c>
      <c r="B4" s="4" t="inlineStr">
        <is>
          <t>NOTE 7 - EMPLOYEE BENEFIT PLANS The Company sponsors a 401(k)
plan that covers substantially all employees. The Company matches a certain portion of employee contributions using the safe harbor guidelines
contained in the Internal Revenue Code. Expenses related to these matching contributions totaled $0.9 million and $3.1 million for the
three and nine months ended September 28, 2024, respectively, and $1.0 million and $3.7 million for the three and nine months ended September
30, 2023, respectively. The Company plans to contribute approximately $1.0 million to the plan in matching employee contributions during
the remainder of 2024. In addition, the Company provided
supplemental discretionary contributions to the 401(k) plan totaling $1.5 million and $5.3 million for the three and nine months ended
September 28, 2024, respectively, and $1.6 million and $5.3 million for the three and nine months ended September 30 , 2023, respectively.
The Company plans to contribute approximately $1.5 million in supplemental contributions to the plan during the remaind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28, 2024</t>
        </is>
      </c>
    </row>
    <row r="3">
      <c r="A3" s="3" t="inlineStr">
        <is>
          <t>Income Taxes [Abstract]</t>
        </is>
      </c>
      <c r="B3" s="4" t="inlineStr">
        <is>
          <t xml:space="preserve"> </t>
        </is>
      </c>
    </row>
    <row r="4">
      <c r="A4" s="4" t="inlineStr">
        <is>
          <t>INCOME TAXES</t>
        </is>
      </c>
      <c r="B4" s="4" t="inlineStr">
        <is>
          <t>NOTE 8 - INCOME TAXES The Company's 2024 and 2023
effective tax rates differ from the statutory federal tax rate due principally to the availability of research and development tax credits,
state income taxes, and the nondeductibility of certain executive compensation. The Company’s effective income tax rate was 10.0%
and 18.9% for the three and nine months ended September 28, 2024, respectively. The Company’s effective income tax rate was 8.1%
and 18.9% for the three and nine months ended September 30, 2023, respectively. Income tax payments totaled
$1.1 million and $10.6 million for the three and nine month periods ended September 28, 2024, respectively. Income tax payments for the
three and nine months ended September 30, 2023 totaled $7.3 million and $23.8 million, respectively. The Company files income tax
returns in the U.S. federal jurisdiction and various state jurisdictions. With few exceptions, the Company is no longer subject to U.S.
federal and state income tax examinations by tax authorities for years before 2019.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NOTE 9 - EARNINGS PER SHARE Set forth below is a reconciliation
of the numerator and denominator for basic and diluted earnings per share calculations for the periods indicated:
Three Months Ended Nine Months Ended
September 28, September 30, September 28, September 30,
Numerator:
Net income $ 4,738 $ 7,431 $ 20,086 $ 37,966
Denominator:
Weighted average number of common shares outstanding – Basic 16,847,866 17,722,682 17,207,632 17,705,280
Dilutive effect of options and restricted stock units outstanding under the Company’s employee compensation plans 289,199 166,407 247,633 123,430
Weighted average number of common shares outstanding – Diluted 17,137,065 17,889,089 17,455,265 17,828,710 The dilutive effect of outstanding
options and restricted stock units is calculated using the treasury stock method. There were no stock options that were anti-dilutive
and therefore not included in the diluted earnings per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ensation Plans</t>
        </is>
      </c>
      <c r="B1" s="2" t="inlineStr">
        <is>
          <t>9 Months Ended</t>
        </is>
      </c>
    </row>
    <row r="2">
      <c r="B2" s="2" t="inlineStr">
        <is>
          <t>Sep. 28, 2024</t>
        </is>
      </c>
    </row>
    <row r="3">
      <c r="A3" s="3" t="inlineStr">
        <is>
          <t>Compensation Plans [Abstract]</t>
        </is>
      </c>
      <c r="B3" s="4" t="inlineStr">
        <is>
          <t xml:space="preserve"> </t>
        </is>
      </c>
    </row>
    <row r="4">
      <c r="A4" s="4" t="inlineStr">
        <is>
          <t>COMPENSATION PLANS</t>
        </is>
      </c>
      <c r="B4" s="4" t="inlineStr">
        <is>
          <t>NOTE 10 -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June 2023, the Company’s
shareholders approved the 2023 Stock Incentive Plan (the “2023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Restricted Stock Units The Company grants performance-based
and retention-based restricted stock units to senior employees. The vesting of the performance-based awards is dependent on the achievement
of corporate objectives established by the Compensation Committee of the Board of Directors and a three-year vesting period. The retention-based
awards are subject only to a three-year vesting period. There were 137,516 restricted stock units issued during the nine months ended
September 28, 2024. Total compensation costs related to these restricted stock units are $5.9 million. Compensation costs related
to all outstanding restricted stock units recognized in the statements of income aggregated $1.7 million and $4.6 million for the three
and nine months ended September 28, 2024, respectively, and $1.6 million and $5.0 million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9 Months Ended</t>
        </is>
      </c>
    </row>
    <row r="2">
      <c r="B2" s="2" t="inlineStr">
        <is>
          <t>Sep. 28, 2024</t>
        </is>
      </c>
    </row>
    <row r="3">
      <c r="A3" s="3" t="inlineStr">
        <is>
          <t>Operating Segment Information [Abstract]</t>
        </is>
      </c>
      <c r="B3" s="4" t="inlineStr">
        <is>
          <t xml:space="preserve"> </t>
        </is>
      </c>
    </row>
    <row r="4">
      <c r="A4" s="4" t="inlineStr">
        <is>
          <t>OPERATING SEGMENT INFORMATION</t>
        </is>
      </c>
      <c r="B4" s="4" t="inlineStr">
        <is>
          <t xml:space="preserve">NOTE 11 - OPERATING SEGMENT INFORMATION The Company has two reportable
segments: firearms and castings. The firearms segment manufactures and sells rifles, pistols, and revolvers principally to a select number
of independent wholesale distributors primarily located in the United States. The castings segment manufactures and sells steel investment
castings and metal injection molding parts. Selected operating segment financial information
follows:
(in thousands) Three Months Ended Nine Months Ended
September 28, September 30, September 28, September 30,
Net Sales
Firearms $ 121,512 $ 120,368 $ 387,349 $ 411,114
Castings
Unaffiliated 775 525 2,519 2,036
Intersegment 7,376 7,947 24,022 25,307
8,151 8,472 26,541 27,343
Eliminations (7,376 ) (7,947 ) (24,022 ) (25,307 )
$ 122,287 $ 120,893 $ 389,868 $ 413,150
Income (Loss) Before Income Taxes
Firearms $ 4,237 $ 6,108 $ 21,718 $ 43,637
Castings (296 ) 420 (884 ) (1,178 )
Corporate 1,324 1,561 3,933 4,355
$ 5,265 $ 8,089 $ 24,767 $ 46,814
Depreciation
Firearms $ 5,074 $ 5,676 $ 14,818 $ 17,027
Castings 473 553 1,363 1,661
$ 5,547 $ 6,229 $ 16,181 $ 18,688
Capital Expenditures
Firearms $ 6,704 $ 6,674 $ 16,829 $ 11,456
Castings 78 90 367 181
$ 6,782 $ 6,764 $ 17,196 $ 11,637
September 28, December 31,
Identifiable Assets
Firearms $ 231,342 $ 228,699
Castings 9,637 11,144
Corporate 132,475 158,974
$ 373,454 $ 398,817
Goodwill
Firearms $ 3,055 $ 3,055
Castings 209 209
$ 3,264 $ 3,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NOTE 12 - RELATED PARTY TRANSACTIONS The Company contracts with
the National Rifle Association (“NRA”) for some of its promotional and advertising activities. Payments made to the NRA in
the three and nine months ended September 28, 2024 totaled $0.1 million and $0.5 million, respectively. Payments made to the NRA in the
three and nine months ended September 30, 2023 totaled $0.1 million and $0.4 million, respectively. One of the Company’s Directors
also serves as a Director on the Board of the NRA. The Company is a member of
the National Shooting Sports Foundation (“NSSF”), the firearm industry trade association. Payments made to the NSSF
in the three and nine months ended September 28, 2024 totaled $0.1 million and $0.3 million, respectively. Payments made to the NSSF in
the three and nine months ended September 30, 2023 totaled $0.1 million and $0.3 million, respectively. One of the Company’s Directors
also serves on the Board of the NSS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t>
        </is>
      </c>
      <c r="B3" s="6" t="n">
        <v>7522</v>
      </c>
      <c r="C3" s="6" t="n">
        <v>15174</v>
      </c>
    </row>
    <row r="4">
      <c r="A4" s="4" t="inlineStr">
        <is>
          <t>Short-term investments</t>
        </is>
      </c>
      <c r="B4" s="5" t="n">
        <v>88455</v>
      </c>
      <c r="C4" s="5" t="n">
        <v>102485</v>
      </c>
    </row>
    <row r="5">
      <c r="A5" s="4" t="inlineStr">
        <is>
          <t>Trade receivables, net</t>
        </is>
      </c>
      <c r="B5" s="5" t="n">
        <v>60157</v>
      </c>
      <c r="C5" s="5" t="n">
        <v>59864</v>
      </c>
    </row>
    <row r="6">
      <c r="A6" s="4" t="inlineStr">
        <is>
          <t>Gross inventories (Note 4)</t>
        </is>
      </c>
      <c r="B6" s="5" t="n">
        <v>150460</v>
      </c>
      <c r="C6" s="5" t="n">
        <v>150192</v>
      </c>
    </row>
    <row r="7">
      <c r="A7" s="4" t="inlineStr">
        <is>
          <t>Less LIFO reserve</t>
        </is>
      </c>
      <c r="B7" s="5" t="n">
        <v>-68265</v>
      </c>
      <c r="C7" s="5" t="n">
        <v>-64262</v>
      </c>
    </row>
    <row r="8">
      <c r="A8" s="4" t="inlineStr">
        <is>
          <t>Less excess and obsolescence reserve</t>
        </is>
      </c>
      <c r="B8" s="5" t="n">
        <v>-6159</v>
      </c>
      <c r="C8" s="5" t="n">
        <v>-6120</v>
      </c>
    </row>
    <row r="9">
      <c r="A9" s="4" t="inlineStr">
        <is>
          <t>Net inventories</t>
        </is>
      </c>
      <c r="B9" s="5" t="n">
        <v>76036</v>
      </c>
      <c r="C9" s="5" t="n">
        <v>79810</v>
      </c>
    </row>
    <row r="10">
      <c r="A10" s="4" t="inlineStr">
        <is>
          <t>Prepaid expenses and other current assets</t>
        </is>
      </c>
      <c r="B10" s="5" t="n">
        <v>14944</v>
      </c>
      <c r="C10" s="5" t="n">
        <v>14062</v>
      </c>
    </row>
    <row r="11">
      <c r="A11" s="4" t="inlineStr">
        <is>
          <t>Total Current Assets</t>
        </is>
      </c>
      <c r="B11" s="5" t="n">
        <v>247114</v>
      </c>
      <c r="C11" s="5" t="n">
        <v>271395</v>
      </c>
    </row>
    <row r="12">
      <c r="A12" s="4" t="inlineStr">
        <is>
          <t>Property, plant and equipment</t>
        </is>
      </c>
      <c r="B12" s="5" t="n">
        <v>474501</v>
      </c>
      <c r="C12" s="5" t="n">
        <v>462397</v>
      </c>
    </row>
    <row r="13">
      <c r="A13" s="4" t="inlineStr">
        <is>
          <t>Less allowances for depreciation</t>
        </is>
      </c>
      <c r="B13" s="5" t="n">
        <v>-401972</v>
      </c>
      <c r="C13" s="5" t="n">
        <v>-390863</v>
      </c>
    </row>
    <row r="14">
      <c r="A14" s="4" t="inlineStr">
        <is>
          <t>Net property, plant and equipment</t>
        </is>
      </c>
      <c r="B14" s="5" t="n">
        <v>72529</v>
      </c>
      <c r="C14" s="5" t="n">
        <v>71534</v>
      </c>
    </row>
    <row r="15">
      <c r="A15" s="4" t="inlineStr">
        <is>
          <t>Deferred income taxes</t>
        </is>
      </c>
      <c r="B15" s="5" t="n">
        <v>14918</v>
      </c>
      <c r="C15" s="5" t="n">
        <v>11976</v>
      </c>
    </row>
    <row r="16">
      <c r="A16" s="4" t="inlineStr">
        <is>
          <t>Other assets</t>
        </is>
      </c>
      <c r="B16" s="5" t="n">
        <v>38893</v>
      </c>
      <c r="C16" s="5" t="n">
        <v>43912</v>
      </c>
    </row>
    <row r="17">
      <c r="A17" s="4" t="inlineStr">
        <is>
          <t>Total Assets</t>
        </is>
      </c>
      <c r="B17" s="5" t="n">
        <v>373454</v>
      </c>
      <c r="C17" s="5" t="n">
        <v>398817</v>
      </c>
    </row>
    <row r="18">
      <c r="A18" s="3" t="inlineStr">
        <is>
          <t>Current Liabilities</t>
        </is>
      </c>
      <c r="B18" s="4" t="inlineStr">
        <is>
          <t xml:space="preserve"> </t>
        </is>
      </c>
      <c r="C18" s="4" t="inlineStr">
        <is>
          <t xml:space="preserve"> </t>
        </is>
      </c>
    </row>
    <row r="19">
      <c r="A19" s="4" t="inlineStr">
        <is>
          <t>Trade accounts payable and accrued expenses</t>
        </is>
      </c>
      <c r="B19" s="5" t="n">
        <v>31495</v>
      </c>
      <c r="C19" s="5" t="n">
        <v>31708</v>
      </c>
    </row>
    <row r="20">
      <c r="A20" s="4" t="inlineStr">
        <is>
          <t>Contract liabilities with customers (Note 3)</t>
        </is>
      </c>
      <c r="B20" s="4" t="inlineStr">
        <is>
          <t xml:space="preserve"> </t>
        </is>
      </c>
      <c r="C20" s="5" t="n">
        <v>149</v>
      </c>
    </row>
    <row r="21">
      <c r="A21" s="4" t="inlineStr">
        <is>
          <t>Product liability</t>
        </is>
      </c>
      <c r="B21" s="5" t="n">
        <v>270</v>
      </c>
      <c r="C21" s="5" t="n">
        <v>634</v>
      </c>
    </row>
    <row r="22">
      <c r="A22" s="4" t="inlineStr">
        <is>
          <t>Employee compensation and benefits</t>
        </is>
      </c>
      <c r="B22" s="5" t="n">
        <v>17413</v>
      </c>
      <c r="C22" s="5" t="n">
        <v>24660</v>
      </c>
    </row>
    <row r="23">
      <c r="A23" s="4" t="inlineStr">
        <is>
          <t>Workers’ compensation</t>
        </is>
      </c>
      <c r="B23" s="5" t="n">
        <v>5792</v>
      </c>
      <c r="C23" s="5" t="n">
        <v>6044</v>
      </c>
    </row>
    <row r="24">
      <c r="A24" s="4" t="inlineStr">
        <is>
          <t>Total Current Liabilities</t>
        </is>
      </c>
      <c r="B24" s="5" t="n">
        <v>54970</v>
      </c>
      <c r="C24" s="5" t="n">
        <v>63195</v>
      </c>
    </row>
    <row r="25">
      <c r="A25" s="4" t="inlineStr">
        <is>
          <t>Employee compensation</t>
        </is>
      </c>
      <c r="B25" s="5" t="n">
        <v>1712</v>
      </c>
      <c r="C25" s="5" t="n">
        <v>1685</v>
      </c>
    </row>
    <row r="26">
      <c r="A26" s="4" t="inlineStr">
        <is>
          <t>Product liability accrual</t>
        </is>
      </c>
      <c r="B26" s="5" t="n">
        <v>61</v>
      </c>
      <c r="C26" s="5" t="n">
        <v>46</v>
      </c>
    </row>
    <row r="27">
      <c r="A27" s="4" t="inlineStr">
        <is>
          <t>Lease liability (Note 5)</t>
        </is>
      </c>
      <c r="B27" s="5" t="n">
        <v>1766</v>
      </c>
      <c r="C27" s="5" t="n">
        <v>2170</v>
      </c>
    </row>
    <row r="28">
      <c r="A28" s="4" t="inlineStr">
        <is>
          <t>Contingent liabilit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49441</v>
      </c>
      <c r="C30" s="5" t="n">
        <v>46849</v>
      </c>
    </row>
    <row r="31">
      <c r="A31" s="4" t="inlineStr">
        <is>
          <t>Retained earnings</t>
        </is>
      </c>
      <c r="B31" s="5" t="n">
        <v>428014</v>
      </c>
      <c r="C31" s="5" t="n">
        <v>418058</v>
      </c>
    </row>
    <row r="32">
      <c r="A32" s="4" t="inlineStr">
        <is>
          <t>Less: Treasury stock – at cost 2024 – 7,677,159 shares 2023 – 6,978,400 shares</t>
        </is>
      </c>
      <c r="B32" s="5" t="n">
        <v>-186978</v>
      </c>
      <c r="C32" s="5" t="n">
        <v>-157623</v>
      </c>
    </row>
    <row r="33">
      <c r="A33" s="4" t="inlineStr">
        <is>
          <t>Total Stockholders’ Equity</t>
        </is>
      </c>
      <c r="B33" s="5" t="n">
        <v>314945</v>
      </c>
      <c r="C33" s="5" t="n">
        <v>331721</v>
      </c>
    </row>
    <row r="34">
      <c r="A34" s="4" t="inlineStr">
        <is>
          <t>Total Liabilities and Stockholders’ Equity</t>
        </is>
      </c>
      <c r="B34" s="5" t="n">
        <v>373454</v>
      </c>
      <c r="C34" s="5" t="n">
        <v>398817</v>
      </c>
    </row>
    <row r="35">
      <c r="A35" s="4" t="inlineStr">
        <is>
          <t>Non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4" t="inlineStr">
        <is>
          <t xml:space="preserve"> </t>
        </is>
      </c>
      <c r="C37" s="4" t="inlineStr">
        <is>
          <t xml:space="preserve"> </t>
        </is>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24468</v>
      </c>
      <c r="C40" s="6" t="n">
        <v>24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Sep. 28, 2024</t>
        </is>
      </c>
    </row>
    <row r="3">
      <c r="A3" s="3" t="inlineStr">
        <is>
          <t>Contingent Liabilities [Abstract]</t>
        </is>
      </c>
      <c r="B3" s="4" t="inlineStr">
        <is>
          <t xml:space="preserve"> </t>
        </is>
      </c>
    </row>
    <row r="4">
      <c r="A4" s="4" t="inlineStr">
        <is>
          <t>CONTINGENT LIABILITIES</t>
        </is>
      </c>
      <c r="B4" s="4" t="inlineStr">
        <is>
          <t>NOTE 13 - CONTINGENT LIABILITIES
As of September 28, 2024,
the Company was a defendant in eight (8) lawsuits and is aware of certain other claims. The lawsuits generally fall into four (4) categories:
municipal litigation, breach of contract, unfair trade practices, and trademark litigation. Each is discussed in turn below. Municipal Litigation Municipal litigation generally
includes those cases brought by cities or other governmental entities against firearms manufacturers, distributors and retailers seeking
to recover damages allegedly arising out of the misuse of firearms by third parties. There are four lawsuits of this type: the City
of Gary Estados Unidos Mexicanos v. Smith &amp; Wesson, et al. The City of Buffalo The City of Rochester The City of Gary On March 15, 2024, Indiana
Governor Eric Holcomb signed into law HB 1235, which reserves to the State of Indiana the right to bring an action on behalf of a political
subdivision against a firearm or ammunition manufacturer, trade association, seller, or dealer, concerning certain matters. The new law
also prohibits a political subdivision from bringing or maintaining such an action. With the passage of this new law, the Company and
other defendants filed a Motion for Judgment on the Pleadings on March 18, 2024. On August 12, 2024, the Court denied Defendants’
motion. The Defendants then sought to certify the Order for appeal, which was granted. On October 2, 2024, Defendants filed a motion with
the Indiana Court of Appeals to accept jurisdiction over the interlocutory appeal, which is being briefed. On October 16, 2024, the trial
court entered an Order staying all proceeding pending the interlocutory appeal. Estados Unidos Mexicanos
v. Smith &amp; Wesson Brands, Inc., et al. On November 22, 2021, Defendants
filed a motion to dismiss the Complaint, which was granted on September 30, 2022. Plaintiffs appealed to the First Circuit Court of Appeals
and, on January 22, 2024, the Court of Appeals reversed the District Court’s dismissal and remanded the case for further proceedings. The Defendants filed a Petition
for Writ of Certiorari seeking review by the United States Supreme Court. The Defendants also sought a stay of the proceedings pending
a decision on the Petition. The District Court denied the request for a stay and held that the Defendants should request that the First
Circuit recall its mandate or petition for a stay from the Supreme Court. On June 17, 2024, the Court heard argument on Ruger’s
(and other Defendants’) Rule 12(b)(2) motion to dismiss for lack of personal jurisdiction. On August 7, 2024, the Court granted
the motions, dismissing Ruger and some of the other Defendants from the case. Subsequently, the Supreme Court granted the Defendants’
Petition for Writ of Certiorari. With the dismissal of Ruger and other Defendants on personal jurisdiction grounds, the remaining Defendants
will prosecute the appeal before the Supreme Court. On December 20, 2022, the
City of Buffalo, New York filed a lawsuit captioned The City of Buffalo v. Smith &amp; Wesson Brands, Inc., et al. On December 21, 2022, the
City of Rochester, New York filed a lawsuit captioned The City of Rochester v. Smith &amp; Wesson Brands, Inc., et al. Defendants moved to consolidate
the Buffalo Rochester National Shooting Sports Foundation, Inc. et al. v. James N.Y. Gen. Bus. Law Breach of Contract The Company is a defendant
in Jones v. Sturm, Ruger &amp; Co., The Company moved to dismiss
the Amended Complaint. On March 27, 2024, the Court dismissed Plaintiffs’ negligence and unjust enrichment claims against the Company.
The Court denied the motion with respect to Plaintiffs’ breach of contract claim, concluding that development of additional information
is required to assess the applicability of the limitation of liability clause contained in the Company’s terms and conditions of
use. The case is proceeding accordingly. Unfair Trade Practices Estate of Suzanne Fountain
v. Sturm, Ruger &amp; Co., Inc., Ahmad Al Aliwi Al-Issa. The Complaint alleges that the Company’s advertising and marketing
of the Ruger AR-556 pistol violate the Connecticut Unfair Trade Practices Act and were a substantial factor in bringing about the wrongful
death of Suzanne Fountain. Estate of Neven Stanisic
et al. v. Sturm, Ruger &amp; Co., Inc., Estate of Suzanne
Fountain Ahmad Al Aliwi Al-Issa and Plaintiffs alleged that the Company’s
advertising and marketing of the Ruger AR-556 pistol violate the Connecticut Unfair Trade Practices Act and were a substantial factor
in causing the wrongful death of plaintiffs’ decedents. The Fountain Stanisic The
matter was timely removed to the U.S. District Court for the District of Connecticut based upon the new allegations and federal question
jurisdiction. Plaintiffs moved to remand the case to state court and, following briefing and oral argument, the matter was remanded on
April 25, 2024. On June 12, 2024, Ruger filed
Motions to Dismiss the Connecticut state court cases based upon the doctrine of forum non conveniens Trademark
Litigation On
March 12, 2024, FN Herstal, et al. v. Sturm, Ruger &amp; Company, Inc. he Complaint alleges
that the Company’s use of the initialism “SFAR” in connection with the marketing of its Small Frame Autoloading Rifle
infringes the Plaintiffs’ SCAR trademark. The Complaint alleges violations of the Lanham Act and the North Carolina Unfair and Deceptive
Trade Practices Act, as well as trademark infringement under North Carolina common law. The Company believes that the allegations are
meritless and is defending the action accordingly.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between July 10, 2000 and August 31, 2024, coverage is provided on an annual basis for losses exceeding
$5 million per claim, or an aggregate maximum loss of $10 million annually, except for certain new claims which might be brought by governments
or municipalities after July 10, 2000, which are excluded from coverage. Insurance coverage was not renewed with incumbent carriers effective
September 1, 2024. Rather, the Company established a wholly-owned captive insurance company for claims made on or after September 1, 2024.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The dollar amount of damages claimed at December 31, 2023 and December 31, 2022
was de minim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NOTE 14 - SUBSEQUENT EVENTS On October 25,
2024, the Board of Directors authorized a dividend of 11¢ per share, for shareholders of record as of November 13, 2024, payable
on November 27, 2024. The Company
has evaluated events and transactions occurring subsequent to September 28, 2024 and determined that there were no other unreported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38</v>
      </c>
      <c r="C4" s="6" t="n">
        <v>7431</v>
      </c>
      <c r="D4" s="6" t="n">
        <v>20086</v>
      </c>
      <c r="E4" s="6" t="n">
        <v>379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28, 2024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and sale of the Company’s securities by the Company’s Section
16 officers or directors for the three months ended September 28, 2024, each of which is intended to satisfy the affirmative defense conditions
of Rule 10b5-1(c) under the Exchange Act (“Rule 10b5-1 Plan”), were as follows: Name Title Action Date Adopted Expiration Aggregate # of Amir P. Rosenthal (1) Director Adoption of Rule 10b5-1 Plan August 6, 2024 May 30, 2025 1,000
(1) Amir P. Rosenthal, a director of the Company, entered into a Rule 10b5-1 Plan on August 6, 2024. Mr. Rosenthal’s Rule 10b5-1
Plan provides for the potential sale of up to 1,000 shares of the Company’s common stock. The Rule 10b5-1 Plan expires on May 30,
2025, or upon the earlier completion of all authorized transactions under such Rule 10b5-1 Plan. None of the Company’s directors or Section 16
officers adopted or terminated a “non-Rule 10b5-1 trading arrangement” as defined in Item 408 of Regulation S-K during the
three months ended September 28, 202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mir P. Rosenthal [Member]</t>
        </is>
      </c>
      <c r="B8" s="4" t="inlineStr">
        <is>
          <t xml:space="preserve"> </t>
        </is>
      </c>
    </row>
    <row r="9">
      <c r="A9" s="3" t="inlineStr">
        <is>
          <t>Trading Arrangements, by Individual</t>
        </is>
      </c>
      <c r="B9" s="4" t="inlineStr">
        <is>
          <t xml:space="preserve"> </t>
        </is>
      </c>
    </row>
    <row r="10">
      <c r="A10" s="4" t="inlineStr">
        <is>
          <t>Name</t>
        </is>
      </c>
      <c r="B10" s="4" t="inlineStr">
        <is>
          <t>Amir P. Rosenthal</t>
        </is>
      </c>
      <c r="C10" s="4" t="inlineStr">
        <is>
          <t>[1]</t>
        </is>
      </c>
    </row>
    <row r="11">
      <c r="A11" s="4" t="inlineStr">
        <is>
          <t>Title</t>
        </is>
      </c>
      <c r="B11" s="4" t="inlineStr">
        <is>
          <t>Director</t>
        </is>
      </c>
      <c r="C11" s="4" t="inlineStr">
        <is>
          <t>[1]</t>
        </is>
      </c>
    </row>
    <row r="12">
      <c r="A12" s="4" t="inlineStr">
        <is>
          <t>Rule 10b5-1 Arrangement Adopted</t>
        </is>
      </c>
      <c r="B12" s="4" t="inlineStr">
        <is>
          <t>true</t>
        </is>
      </c>
      <c r="C12" s="4" t="inlineStr">
        <is>
          <t>[1]</t>
        </is>
      </c>
    </row>
    <row r="13">
      <c r="A13" s="4" t="inlineStr">
        <is>
          <t>Adoption Date</t>
        </is>
      </c>
      <c r="B13" s="4" t="inlineStr">
        <is>
          <t>August 6, 2024</t>
        </is>
      </c>
      <c r="C13" s="4" t="inlineStr">
        <is>
          <t>[1]</t>
        </is>
      </c>
    </row>
    <row r="14">
      <c r="A14" s="4" t="inlineStr">
        <is>
          <t>Expiration Date</t>
        </is>
      </c>
      <c r="B14" s="4" t="inlineStr">
        <is>
          <t>May 30, 2025</t>
        </is>
      </c>
      <c r="C14" s="4" t="inlineStr">
        <is>
          <t>[1]</t>
        </is>
      </c>
    </row>
    <row r="15">
      <c r="A15" s="4" t="inlineStr">
        <is>
          <t>Aggregate Available</t>
        </is>
      </c>
      <c r="B15" s="5" t="n">
        <v>1000</v>
      </c>
      <c r="C15" s="4" t="inlineStr">
        <is>
          <t>[1]</t>
        </is>
      </c>
    </row>
    <row r="16"/>
    <row r="17">
      <c r="A17" s="4" t="inlineStr">
        <is>
          <t>[1]Amir P. Rosenthal, a director of the Company, entered into a Rule 10b5-1 Plan on August 6, 2024. Mr. Rosenthal’s Rule 10b5-1
Plan provides for the potential sale of up to 1,000 shares of the Company’s common stock. The Rule 10b5-1 Plan expires on May 30,
2025, or upon the earlier completion of all authorized transactions under such Rule 10b5-1 Plan.</t>
        </is>
      </c>
    </row>
  </sheetData>
  <mergeCells count="5">
    <mergeCell ref="A1:A2"/>
    <mergeCell ref="B1:C1"/>
    <mergeCell ref="B2:C2"/>
    <mergeCell ref="A16:C16"/>
    <mergeCell ref="A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28, 2024</t>
        </is>
      </c>
    </row>
    <row r="3">
      <c r="A3" s="3" t="inlineStr">
        <is>
          <t>Significant Accounting Policies [Abstract]</t>
        </is>
      </c>
      <c r="B3" s="4" t="inlineStr">
        <is>
          <t xml:space="preserve"> </t>
        </is>
      </c>
    </row>
    <row r="4">
      <c r="A4" s="4" t="inlineStr">
        <is>
          <t>Organization</t>
        </is>
      </c>
      <c r="B4" s="4" t="inlineStr">
        <is>
          <t>Organization: Sturm, Ruger &amp; Company,
Inc. (the “Company”) is principally engaged in the design, manufacture, and sale of firearms to domestic customers. Approximately
99% of sales are from firearms. Export sales accounted for approximately 5% and 7% of total sales for the nine month periods ended September
28, 2024 and September 30, 2023, respectively.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t>
        </is>
      </c>
    </row>
    <row r="5">
      <c r="A5" s="4" t="inlineStr">
        <is>
          <t>Principles of Consolidation</t>
        </is>
      </c>
      <c r="B5" s="4" t="inlineStr">
        <is>
          <t>Principles of Consolidation: The consolidated financial
statements include the accounts of the Company and its wholly-owned subsidiaries. All significant intercompany accounts and transactions
have been eliminated.</t>
        </is>
      </c>
    </row>
    <row r="6">
      <c r="A6" s="4" t="inlineStr">
        <is>
          <t>Revenue Recognition</t>
        </is>
      </c>
      <c r="B6" s="4" t="inlineStr">
        <is>
          <t>Revenue Recognition: The Company recognizes revenue
in accordance with the provisions of Accounting Standards Codification Topic 606, Revenue from Contracts with Customers</t>
        </is>
      </c>
    </row>
    <row r="7">
      <c r="A7" s="4" t="inlineStr">
        <is>
          <t>Fair Value of Financial Instruments</t>
        </is>
      </c>
      <c r="B7" s="4" t="inlineStr">
        <is>
          <t>Fair Value of Financial Instruments: The carrying amounts of financial
instruments, including cash, short-term investments, accounts receivable, accounts payable and accrued liabilities, approximate fair
value due to the short-term maturity of these items. The Company’s short-term
investments consist of United States Treasury instruments, which mature within one year, and investments in a bank-managed money market
fund that invests exclusively in United States Treasury obligations and is valued at the net asset value ("NAV") daily closing
price, as reported by the fund, based on the amortized cost of the fund’s securities. The NAV is used as a practical expedient
to estimate fair value. This practical expedient is not used when it is determined to be probable that the fund will sell the investment
for an amount different than the reported NAV.</t>
        </is>
      </c>
    </row>
    <row r="8">
      <c r="A8" s="4" t="inlineStr">
        <is>
          <t>Use of Estimates</t>
        </is>
      </c>
      <c r="B8"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9">
      <c r="A9" s="4" t="inlineStr">
        <is>
          <t>Recent Accounting Pronouncements</t>
        </is>
      </c>
      <c r="B9" s="4" t="inlineStr">
        <is>
          <t>Recent Accounting Pronouncements: In March 2024, the Securities
and Exchange Commission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9 Months Ended</t>
        </is>
      </c>
    </row>
    <row r="2">
      <c r="B2" s="2" t="inlineStr">
        <is>
          <t>Sep. 28, 2024</t>
        </is>
      </c>
    </row>
    <row r="3">
      <c r="A3" s="3" t="inlineStr">
        <is>
          <t>Revenue Recognition and Contracts with Customers [Abstract]</t>
        </is>
      </c>
      <c r="B3" s="4" t="inlineStr">
        <is>
          <t xml:space="preserve"> </t>
        </is>
      </c>
    </row>
    <row r="4">
      <c r="A4" s="4" t="inlineStr">
        <is>
          <t>Schedule of Revenue Recognized</t>
        </is>
      </c>
      <c r="B4" s="4" t="inlineStr">
        <is>
          <t xml:space="preserve">The impact of ASC 606 on revenue
recognized during the three and nine months ended September 28, 2024 and September 30, 2023 is as follows:
Three Months Ended Nine Months Ended
September 28, September 30, September 28, September 30,
Contract liabilities with customers at beginning of period $ — $ 100 $ 149 $ 1,031
Revenue deferred — 1,468 — 1,680
Revenue recognized — (132 ) (149 ) (1,275 )
Contract liabilities with customers at end of period $ — $ 1,436 $ — $ 1,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28, 2024</t>
        </is>
      </c>
    </row>
    <row r="3">
      <c r="A3" s="3" t="inlineStr">
        <is>
          <t>Inventories [Abstract]</t>
        </is>
      </c>
      <c r="B3" s="4" t="inlineStr">
        <is>
          <t xml:space="preserve"> </t>
        </is>
      </c>
    </row>
    <row r="4">
      <c r="A4" s="4" t="inlineStr">
        <is>
          <t>Schedule of Inventories</t>
        </is>
      </c>
      <c r="B4" s="4" t="inlineStr">
        <is>
          <t xml:space="preserve">Inventories consist of the following:
September 28, 2024 December 31, 2023
Inventory at FIFO
Finished products $ 29,987 $ 30,989
Materials and work in process 120,473 119,203
Gross inventories 150,460 150,192
Less: LIFO reserve (68,265 ) (64,262 )
Less: excess and obsolescence reserve (6,159 ) (6,120 )
Net inventories $ 76,036 $ 79,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d Assets (Tables)</t>
        </is>
      </c>
      <c r="B1" s="2" t="inlineStr">
        <is>
          <t>9 Months Ended</t>
        </is>
      </c>
    </row>
    <row r="2">
      <c r="B2" s="2" t="inlineStr">
        <is>
          <t>Sep. 28, 2024</t>
        </is>
      </c>
    </row>
    <row r="3">
      <c r="A3" s="3" t="inlineStr">
        <is>
          <t>Leased Assets [Abstract]</t>
        </is>
      </c>
      <c r="B3" s="4" t="inlineStr">
        <is>
          <t xml:space="preserve"> </t>
        </is>
      </c>
    </row>
    <row r="4">
      <c r="A4" s="4" t="inlineStr">
        <is>
          <t>Schedule of Right-of-Use Assets and Related Lease Liabilities</t>
        </is>
      </c>
      <c r="B4" s="4" t="inlineStr">
        <is>
          <t xml:space="preserve">The
table below presents the right-of-use assets and related lease liabilities recognized on the Condensed Consolidated Balance Sheet as of
September 28, 2024: Balance Sheet Line Item September 28, 2024 Right-of-use assets Other assets $ 2,328 Operating lease liabilities Current portion Trade accounts payable and accrued expenses $ 562 Noncurrent portion Lease liabilities 1,766 Total operating lease liabilities $ 2,328 </t>
        </is>
      </c>
    </row>
    <row r="5">
      <c r="A5" s="4" t="inlineStr">
        <is>
          <t>Schedule of Cash Paid for Our Operating Lease Liabilities</t>
        </is>
      </c>
      <c r="B5" s="4" t="inlineStr">
        <is>
          <t xml:space="preserve">The table below includes cash
paid for our operating lease liabilities, other non-cash information, our weighted average remaining lease term and weighted average discount
rate: Nine Months Ended September 28, September 29, Cash paid for amounts included in the measurement of lease liabilities $ 432 $ 432 Cash amounts paid for short-term leases $ 507 $ 247 Right-of-use assets obtained in exchange for lease liabilities $ — $ — Weighted average remaining lease term (years) 7.6 8.6 Weighted average discount rate 8.0% 5.0% </t>
        </is>
      </c>
    </row>
    <row r="6">
      <c r="A6" s="4" t="inlineStr">
        <is>
          <t>Schedule of Operating Lease Liabilities Future Minimum Lease Payments</t>
        </is>
      </c>
      <c r="B6" s="4" t="inlineStr">
        <is>
          <t xml:space="preserve">The following table reconciles
the undiscounted future minimum lease payments to the total operating lease liabilities recognized on the Condensed Consolidated Balance
Sheet as of September 28, 2024:
Remainder of 2024 $ 201
2025 702
2026 705
2027 229
2028 160
Thereafter 960
Total undiscounted future minimum lease payments 2,957
Less: Difference between undiscounted lease payments &amp; the present value of future lease payments (629 )
Total operating lease liabilities $ 2,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a Reconciliation of the Numerator and Denominator for the Basic and Diluted Earnings Per Share</t>
        </is>
      </c>
      <c r="B4" s="4" t="inlineStr">
        <is>
          <t xml:space="preserve">Set forth below is a reconciliation
of the numerator and denominator for basic and diluted earnings per share calculations for the periods indicated:
Three Months Ended Nine Months Ended
September 28, September 30, September 28, September 30,
Numerator:
Net income $ 4,738 $ 7,431 $ 20,086 $ 37,966
Denominator:
Weighted average number of common shares outstanding – Basic 16,847,866 17,722,682 17,207,632 17,705,280
Dilutive effect of options and restricted stock units outstanding under the Company’s employee compensation plans 289,199 166,407 247,633 123,430
Weighted average number of common shares outstanding – Diluted 17,137,065 17,889,089 17,455,265 17,828,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9 Months Ended</t>
        </is>
      </c>
    </row>
    <row r="2">
      <c r="B2" s="2" t="inlineStr">
        <is>
          <t>Sep. 28, 2024</t>
        </is>
      </c>
    </row>
    <row r="3">
      <c r="A3" s="3" t="inlineStr">
        <is>
          <t>Operating Segment Information [Abstract]</t>
        </is>
      </c>
      <c r="B3" s="4" t="inlineStr">
        <is>
          <t xml:space="preserve"> </t>
        </is>
      </c>
    </row>
    <row r="4">
      <c r="A4" s="4" t="inlineStr">
        <is>
          <t>Schedule of Operating Segment Financial Information</t>
        </is>
      </c>
      <c r="B4" s="4" t="inlineStr">
        <is>
          <t xml:space="preserve">Selected operating segment financial information
follows:
(in thousands) Three Months Ended Nine Months Ended
September 28, September 30, September 28, September 30,
Net Sales
Firearms $ 121,512 $ 120,368 $ 387,349 $ 411,114
Castings
Unaffiliated 775 525 2,519 2,036
Intersegment 7,376 7,947 24,022 25,307
8,151 8,472 26,541 27,343
Eliminations (7,376 ) (7,947 ) (24,022 ) (25,307 )
$ 122,287 $ 120,893 $ 389,868 $ 413,150
Income (Loss) Before Income Taxes
Firearms $ 4,237 $ 6,108 $ 21,718 $ 43,637
Castings (296 ) 420 (884 ) (1,178 )
Corporate 1,324 1,561 3,933 4,355
$ 5,265 $ 8,089 $ 24,767 $ 46,814
Depreciation
Firearms $ 5,074 $ 5,676 $ 14,818 $ 17,027
Castings 473 553 1,363 1,661
$ 5,547 $ 6,229 $ 16,181 $ 18,688
Capital Expenditures
Firearms $ 6,704 $ 6,674 $ 16,829 $ 11,456
Castings 78 90 367 181
$ 6,782 $ 6,764 $ 17,196 $ 11,637
September 28, December 31,
Identifiable Assets
Firearms $ 231,342 $ 228,699
Castings 9,637 11,144
Corporate 132,475 158,974
$ 373,454 $ 398,817
Goodwill
Firearms $ 3,055 $ 3,055
Castings 209 209
$ 3,264 $ 3,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28, 2024</t>
        </is>
      </c>
      <c r="C1" s="2" t="inlineStr">
        <is>
          <t>Dec. 31, 2023</t>
        </is>
      </c>
    </row>
    <row r="2">
      <c r="A2" s="4" t="inlineStr">
        <is>
          <t>Treasury stock, shares</t>
        </is>
      </c>
      <c r="B2" s="5" t="n">
        <v>7677159</v>
      </c>
      <c r="C2" s="5" t="n">
        <v>6978400</v>
      </c>
    </row>
    <row r="3">
      <c r="A3" s="4" t="inlineStr">
        <is>
          <t>Nonvoting Common Stock</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t>
        </is>
      </c>
      <c r="B5" s="5" t="n">
        <v>50000</v>
      </c>
      <c r="C5" s="5" t="n">
        <v>50000</v>
      </c>
    </row>
    <row r="6">
      <c r="A6" s="4" t="inlineStr">
        <is>
          <t>Common stock, shares issued</t>
        </is>
      </c>
      <c r="B6" s="4" t="inlineStr">
        <is>
          <t xml:space="preserve"> </t>
        </is>
      </c>
      <c r="C6" s="4" t="inlineStr">
        <is>
          <t xml:space="preserve"> </t>
        </is>
      </c>
    </row>
    <row r="7">
      <c r="A7" s="4" t="inlineStr">
        <is>
          <t>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t>
        </is>
      </c>
      <c r="B9" s="5" t="n">
        <v>40000000</v>
      </c>
      <c r="C9" s="5" t="n">
        <v>40000000</v>
      </c>
    </row>
    <row r="10">
      <c r="A10" s="4" t="inlineStr">
        <is>
          <t>Common stock, shares issued</t>
        </is>
      </c>
      <c r="B10" s="5" t="n">
        <v>24467983</v>
      </c>
      <c r="C10" s="5" t="n">
        <v>24437020</v>
      </c>
    </row>
    <row r="11">
      <c r="A11" s="4" t="inlineStr">
        <is>
          <t>Common stock, shares outstanding</t>
        </is>
      </c>
      <c r="B11" s="5" t="n">
        <v>16790824</v>
      </c>
      <c r="C11" s="5" t="n">
        <v>1745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Customer Concentration Risk [Member] - Sales [Member]</t>
        </is>
      </c>
      <c r="B1" s="2" t="inlineStr">
        <is>
          <t>9 Months Ended</t>
        </is>
      </c>
    </row>
    <row r="2">
      <c r="B2" s="2" t="inlineStr">
        <is>
          <t>Sep. 28, 2024</t>
        </is>
      </c>
      <c r="C2" s="2" t="inlineStr">
        <is>
          <t>Sep. 30, 2023</t>
        </is>
      </c>
    </row>
    <row r="3">
      <c r="A3" s="4" t="inlineStr">
        <is>
          <t>Firearms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ercentage of sales</t>
        </is>
      </c>
      <c r="B5" s="9" t="n">
        <v>0.99</v>
      </c>
      <c r="C5" s="4" t="inlineStr">
        <is>
          <t xml:space="preserve"> </t>
        </is>
      </c>
    </row>
    <row r="6">
      <c r="A6" s="4" t="inlineStr">
        <is>
          <t>Export Sale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ercentage of sales</t>
        </is>
      </c>
      <c r="B8" s="9" t="n">
        <v>0.05</v>
      </c>
      <c r="C8" s="9" t="n">
        <v>0.07000000000000001</v>
      </c>
    </row>
    <row r="9">
      <c r="A9" s="4" t="inlineStr">
        <is>
          <t>Castings Sales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Percentage of sales</t>
        </is>
      </c>
      <c r="B11" s="9" t="n">
        <v>0.01</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Details) - Schedule of Revenue Recogniz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chedule of Revenue Recognized [Abstract]</t>
        </is>
      </c>
      <c r="B3" s="4" t="inlineStr">
        <is>
          <t xml:space="preserve"> </t>
        </is>
      </c>
      <c r="C3" s="4" t="inlineStr">
        <is>
          <t xml:space="preserve"> </t>
        </is>
      </c>
      <c r="D3" s="4" t="inlineStr">
        <is>
          <t xml:space="preserve"> </t>
        </is>
      </c>
      <c r="E3" s="4" t="inlineStr">
        <is>
          <t xml:space="preserve"> </t>
        </is>
      </c>
    </row>
    <row r="4">
      <c r="A4" s="4" t="inlineStr">
        <is>
          <t>Contract liabilities with customers at beginning of period</t>
        </is>
      </c>
      <c r="B4" s="4" t="inlineStr">
        <is>
          <t xml:space="preserve"> </t>
        </is>
      </c>
      <c r="C4" s="6" t="n">
        <v>100</v>
      </c>
      <c r="D4" s="6" t="n">
        <v>149</v>
      </c>
      <c r="E4" s="6" t="n">
        <v>1031</v>
      </c>
    </row>
    <row r="5">
      <c r="A5" s="4" t="inlineStr">
        <is>
          <t>Revenue deferred</t>
        </is>
      </c>
      <c r="B5" s="4" t="inlineStr">
        <is>
          <t xml:space="preserve"> </t>
        </is>
      </c>
      <c r="C5" s="5" t="n">
        <v>1468</v>
      </c>
      <c r="D5" s="4" t="inlineStr">
        <is>
          <t xml:space="preserve"> </t>
        </is>
      </c>
      <c r="E5" s="5" t="n">
        <v>1680</v>
      </c>
    </row>
    <row r="6">
      <c r="A6" s="4" t="inlineStr">
        <is>
          <t>Revenue recognized</t>
        </is>
      </c>
      <c r="B6" s="4" t="inlineStr">
        <is>
          <t xml:space="preserve"> </t>
        </is>
      </c>
      <c r="C6" s="5" t="n">
        <v>-132</v>
      </c>
      <c r="D6" s="5" t="n">
        <v>-149</v>
      </c>
      <c r="E6" s="5" t="n">
        <v>-1275</v>
      </c>
    </row>
    <row r="7">
      <c r="A7" s="4" t="inlineStr">
        <is>
          <t>Contract liabilities with customers at end of period</t>
        </is>
      </c>
      <c r="B7" s="4" t="inlineStr">
        <is>
          <t xml:space="preserve"> </t>
        </is>
      </c>
      <c r="C7" s="6" t="n">
        <v>1436</v>
      </c>
      <c r="D7" s="4" t="inlineStr">
        <is>
          <t xml:space="preserve"> </t>
        </is>
      </c>
      <c r="E7" s="6" t="n">
        <v>14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28, 2024</t>
        </is>
      </c>
      <c r="C1" s="2" t="inlineStr">
        <is>
          <t>Dec. 31, 2023</t>
        </is>
      </c>
    </row>
    <row r="2">
      <c r="A2" s="3" t="inlineStr">
        <is>
          <t>Inventory at FIFO</t>
        </is>
      </c>
      <c r="B2" s="4" t="inlineStr">
        <is>
          <t xml:space="preserve"> </t>
        </is>
      </c>
      <c r="C2" s="4" t="inlineStr">
        <is>
          <t xml:space="preserve"> </t>
        </is>
      </c>
    </row>
    <row r="3">
      <c r="A3" s="4" t="inlineStr">
        <is>
          <t>Finished products</t>
        </is>
      </c>
      <c r="B3" s="6" t="n">
        <v>29987</v>
      </c>
      <c r="C3" s="6" t="n">
        <v>30989</v>
      </c>
    </row>
    <row r="4">
      <c r="A4" s="4" t="inlineStr">
        <is>
          <t>Materials and work in process</t>
        </is>
      </c>
      <c r="B4" s="5" t="n">
        <v>120473</v>
      </c>
      <c r="C4" s="5" t="n">
        <v>119203</v>
      </c>
    </row>
    <row r="5">
      <c r="A5" s="4" t="inlineStr">
        <is>
          <t>Gross inventories</t>
        </is>
      </c>
      <c r="B5" s="5" t="n">
        <v>150460</v>
      </c>
      <c r="C5" s="5" t="n">
        <v>150192</v>
      </c>
    </row>
    <row r="6">
      <c r="A6" s="4" t="inlineStr">
        <is>
          <t>Less: LIFO reserve</t>
        </is>
      </c>
      <c r="B6" s="5" t="n">
        <v>-68265</v>
      </c>
      <c r="C6" s="5" t="n">
        <v>-64262</v>
      </c>
    </row>
    <row r="7">
      <c r="A7" s="4" t="inlineStr">
        <is>
          <t>Less: excess and obsolescence reserve</t>
        </is>
      </c>
      <c r="B7" s="5" t="n">
        <v>-6159</v>
      </c>
      <c r="C7" s="5" t="n">
        <v>-6120</v>
      </c>
    </row>
    <row r="8">
      <c r="A8" s="4" t="inlineStr">
        <is>
          <t>Net inventories</t>
        </is>
      </c>
      <c r="B8" s="6" t="n">
        <v>76036</v>
      </c>
      <c r="C8" s="6" t="n">
        <v>79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d Assets (Details) - Schedule of Right-of-Use Assets and Related Lease Liabilities - USD ($) $ in Thousands</t>
        </is>
      </c>
      <c r="B1" s="2" t="inlineStr">
        <is>
          <t>Sep. 28,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 xml:space="preserve"> </t>
        </is>
      </c>
    </row>
    <row r="4">
      <c r="A4" s="4" t="inlineStr">
        <is>
          <t>Right-of-use assets</t>
        </is>
      </c>
      <c r="B4" s="6" t="n">
        <v>2328</v>
      </c>
      <c r="C4" s="4" t="inlineStr">
        <is>
          <t xml:space="preserve"> </t>
        </is>
      </c>
    </row>
    <row r="5">
      <c r="A5" s="4" t="inlineStr">
        <is>
          <t>Operating Lease, Liability, Current, Statement of Financial Position [Extensible Enumeration]</t>
        </is>
      </c>
      <c r="B5" s="4" t="inlineStr">
        <is>
          <t>Trade accounts payable and accrued expenses</t>
        </is>
      </c>
      <c r="C5" s="4" t="inlineStr">
        <is>
          <t xml:space="preserve"> </t>
        </is>
      </c>
    </row>
    <row r="6">
      <c r="A6" s="4" t="inlineStr">
        <is>
          <t>Operating lease liabilities current portion</t>
        </is>
      </c>
      <c r="B6" s="6" t="n">
        <v>562</v>
      </c>
      <c r="C6" s="4" t="inlineStr">
        <is>
          <t xml:space="preserve"> </t>
        </is>
      </c>
    </row>
    <row r="7">
      <c r="A7" s="4" t="inlineStr">
        <is>
          <t>Operating Lease, Liability, Noncurrent, Statement of Financial Position [Extensible Enumeration]</t>
        </is>
      </c>
      <c r="B7" s="4" t="inlineStr">
        <is>
          <t>Operating lease liabilities noncurrent portion</t>
        </is>
      </c>
      <c r="C7" s="4" t="inlineStr">
        <is>
          <t xml:space="preserve"> </t>
        </is>
      </c>
    </row>
    <row r="8">
      <c r="A8" s="4" t="inlineStr">
        <is>
          <t>Operating lease liabilities noncurrent portion</t>
        </is>
      </c>
      <c r="B8" s="6" t="n">
        <v>1766</v>
      </c>
      <c r="C8" s="6" t="n">
        <v>2170</v>
      </c>
    </row>
    <row r="9">
      <c r="A9" s="4" t="inlineStr">
        <is>
          <t>Total operating lease liabilities</t>
        </is>
      </c>
      <c r="B9" s="6" t="n">
        <v>232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d Assets (Details) - Schedule of Cash Paid for Our Operating Lease Liabilities - USD ($) $ in Thousands</t>
        </is>
      </c>
      <c r="B1" s="2" t="inlineStr">
        <is>
          <t>9 Months Ended</t>
        </is>
      </c>
    </row>
    <row r="2">
      <c r="B2" s="2" t="inlineStr">
        <is>
          <t>Sep. 28, 2024</t>
        </is>
      </c>
      <c r="C2" s="2" t="inlineStr">
        <is>
          <t>Sep. 30, 2023</t>
        </is>
      </c>
    </row>
    <row r="3">
      <c r="A3" s="3" t="inlineStr">
        <is>
          <t>Schedule of Cash Paid for Our Operating Lease Liabilities [Abstract]</t>
        </is>
      </c>
      <c r="B3" s="4" t="inlineStr">
        <is>
          <t xml:space="preserve"> </t>
        </is>
      </c>
      <c r="C3" s="4" t="inlineStr">
        <is>
          <t xml:space="preserve"> </t>
        </is>
      </c>
    </row>
    <row r="4">
      <c r="A4" s="4" t="inlineStr">
        <is>
          <t>Cash paid for amounts included in the measurement of lease liabilities</t>
        </is>
      </c>
      <c r="B4" s="6" t="n">
        <v>432</v>
      </c>
      <c r="C4" s="6" t="n">
        <v>432</v>
      </c>
    </row>
    <row r="5">
      <c r="A5" s="4" t="inlineStr">
        <is>
          <t>Cash amounts paid for short-term leases</t>
        </is>
      </c>
      <c r="B5" s="5" t="n">
        <v>507</v>
      </c>
      <c r="C5" s="5" t="n">
        <v>247</v>
      </c>
    </row>
    <row r="6">
      <c r="A6" s="4" t="inlineStr">
        <is>
          <t>Right-of-use assets obtained in exchange for lease liabilities</t>
        </is>
      </c>
      <c r="B6" s="4" t="inlineStr">
        <is>
          <t xml:space="preserve"> </t>
        </is>
      </c>
      <c r="C6" s="4" t="inlineStr">
        <is>
          <t xml:space="preserve"> </t>
        </is>
      </c>
    </row>
    <row r="7">
      <c r="A7" s="4" t="inlineStr">
        <is>
          <t>Weighted average remaining lease term (years)</t>
        </is>
      </c>
      <c r="B7" s="4" t="inlineStr">
        <is>
          <t>7 years 7 months 6 days</t>
        </is>
      </c>
      <c r="C7" s="4" t="inlineStr">
        <is>
          <t>8 years 7 months 6 days</t>
        </is>
      </c>
    </row>
    <row r="8">
      <c r="A8" s="4" t="inlineStr">
        <is>
          <t>Weighted average discount rate</t>
        </is>
      </c>
      <c r="B8" s="9" t="n">
        <v>0.08</v>
      </c>
      <c r="C8" s="9"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d Assets (Details) - Schedule of Operating Lease Liabilities Future Minimum Lease Payments - Operating lease [Member] $ in Thousands</t>
        </is>
      </c>
      <c r="B1" s="2" t="inlineStr">
        <is>
          <t>Sep. 28, 2024 USD ($)</t>
        </is>
      </c>
    </row>
    <row r="2">
      <c r="A2" s="3" t="inlineStr">
        <is>
          <t>Schedule of Operating Lease Liabilities Future Minimum Lease Payments [Line items]</t>
        </is>
      </c>
      <c r="B2" s="4" t="inlineStr">
        <is>
          <t xml:space="preserve"> </t>
        </is>
      </c>
    </row>
    <row r="3">
      <c r="A3" s="4" t="inlineStr">
        <is>
          <t>Remainder of 2024</t>
        </is>
      </c>
      <c r="B3" s="6" t="n">
        <v>201</v>
      </c>
    </row>
    <row r="4">
      <c r="A4" s="4" t="inlineStr">
        <is>
          <t>2025</t>
        </is>
      </c>
      <c r="B4" s="5" t="n">
        <v>702</v>
      </c>
    </row>
    <row r="5">
      <c r="A5" s="4" t="inlineStr">
        <is>
          <t>2026</t>
        </is>
      </c>
      <c r="B5" s="5" t="n">
        <v>705</v>
      </c>
    </row>
    <row r="6">
      <c r="A6" s="4" t="inlineStr">
        <is>
          <t>2027</t>
        </is>
      </c>
      <c r="B6" s="5" t="n">
        <v>229</v>
      </c>
    </row>
    <row r="7">
      <c r="A7" s="4" t="inlineStr">
        <is>
          <t>2028</t>
        </is>
      </c>
      <c r="B7" s="5" t="n">
        <v>160</v>
      </c>
    </row>
    <row r="8">
      <c r="A8" s="4" t="inlineStr">
        <is>
          <t>Thereafter</t>
        </is>
      </c>
      <c r="B8" s="5" t="n">
        <v>960</v>
      </c>
    </row>
    <row r="9">
      <c r="A9" s="4" t="inlineStr">
        <is>
          <t>Total undiscounted future minimum lease payments</t>
        </is>
      </c>
      <c r="B9" s="5" t="n">
        <v>2957</v>
      </c>
    </row>
    <row r="10">
      <c r="A10" s="4" t="inlineStr">
        <is>
          <t>Less: Difference between undiscounted lease payments &amp; the present value of future lease payments</t>
        </is>
      </c>
      <c r="B10" s="5" t="n">
        <v>-629</v>
      </c>
    </row>
    <row r="11">
      <c r="A11" s="4" t="inlineStr">
        <is>
          <t>Total operating lease liabilities</t>
        </is>
      </c>
      <c r="B11" s="6" t="n">
        <v>23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Line of Credit (Details) $ in Millions</t>
        </is>
      </c>
      <c r="B1" s="2" t="inlineStr">
        <is>
          <t>Jun. 06, 2024 USD ($)</t>
        </is>
      </c>
    </row>
    <row r="2">
      <c r="A2" s="4" t="inlineStr">
        <is>
          <t>Revolving Credit Facility [Member]</t>
        </is>
      </c>
      <c r="B2" s="4" t="inlineStr">
        <is>
          <t xml:space="preserve"> </t>
        </is>
      </c>
    </row>
    <row r="3">
      <c r="A3" s="3" t="inlineStr">
        <is>
          <t>Line of Credit [Line Items]</t>
        </is>
      </c>
      <c r="B3" s="4" t="inlineStr">
        <is>
          <t xml:space="preserve"> </t>
        </is>
      </c>
    </row>
    <row r="4">
      <c r="A4" s="4" t="inlineStr">
        <is>
          <t>Line of credit agreement</t>
        </is>
      </c>
      <c r="B4" s="6" t="n">
        <v>40</v>
      </c>
    </row>
    <row r="5">
      <c r="A5" s="4" t="inlineStr">
        <is>
          <t>Revolving credit facility, expiration date</t>
        </is>
      </c>
      <c r="B5" s="4" t="inlineStr">
        <is>
          <t>Jan.  07,  2028</t>
        </is>
      </c>
    </row>
    <row r="6">
      <c r="A6" s="4" t="inlineStr">
        <is>
          <t>Line of Credit [Member]</t>
        </is>
      </c>
      <c r="B6" s="4" t="inlineStr">
        <is>
          <t xml:space="preserve"> </t>
        </is>
      </c>
    </row>
    <row r="7">
      <c r="A7" s="3" t="inlineStr">
        <is>
          <t>Line of Credit [Line Items]</t>
        </is>
      </c>
      <c r="B7" s="4" t="inlineStr">
        <is>
          <t xml:space="preserve"> </t>
        </is>
      </c>
    </row>
    <row r="8">
      <c r="A8" s="4" t="inlineStr">
        <is>
          <t>Line of credit unused portion per year</t>
        </is>
      </c>
      <c r="B8" s="10" t="n">
        <v>0.0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mployee Benefit Plans [Abstract]</t>
        </is>
      </c>
      <c r="B3" s="4" t="inlineStr">
        <is>
          <t xml:space="preserve"> </t>
        </is>
      </c>
      <c r="C3" s="4" t="inlineStr">
        <is>
          <t xml:space="preserve"> </t>
        </is>
      </c>
      <c r="D3" s="4" t="inlineStr">
        <is>
          <t xml:space="preserve"> </t>
        </is>
      </c>
      <c r="E3" s="4" t="inlineStr">
        <is>
          <t xml:space="preserve"> </t>
        </is>
      </c>
    </row>
    <row r="4">
      <c r="A4" s="4" t="inlineStr">
        <is>
          <t>Expenses related to matching employee contributions</t>
        </is>
      </c>
      <c r="B4" s="8" t="n">
        <v>0.9</v>
      </c>
      <c r="C4" s="6" t="n">
        <v>1</v>
      </c>
      <c r="D4" s="8" t="n">
        <v>3.1</v>
      </c>
      <c r="E4" s="8" t="n">
        <v>3.7</v>
      </c>
    </row>
    <row r="5">
      <c r="A5" s="4" t="inlineStr">
        <is>
          <t>Future match of defined contribution plans</t>
        </is>
      </c>
      <c r="B5" s="4" t="inlineStr">
        <is>
          <t xml:space="preserve"> </t>
        </is>
      </c>
      <c r="C5" s="4" t="inlineStr">
        <is>
          <t xml:space="preserve"> </t>
        </is>
      </c>
      <c r="D5" s="5" t="n">
        <v>1</v>
      </c>
      <c r="E5" s="4" t="inlineStr">
        <is>
          <t xml:space="preserve"> </t>
        </is>
      </c>
    </row>
    <row r="6">
      <c r="A6" s="4" t="inlineStr">
        <is>
          <t>Supplemental contributions total</t>
        </is>
      </c>
      <c r="B6" s="8" t="n">
        <v>1.5</v>
      </c>
      <c r="C6" s="8" t="n">
        <v>1.6</v>
      </c>
      <c r="D6" s="11" t="n">
        <v>5.3</v>
      </c>
      <c r="E6" s="8" t="n">
        <v>5.3</v>
      </c>
    </row>
    <row r="7">
      <c r="A7" s="4" t="inlineStr">
        <is>
          <t>Future, supplemental contributions</t>
        </is>
      </c>
      <c r="B7" s="4" t="inlineStr">
        <is>
          <t xml:space="preserve"> </t>
        </is>
      </c>
      <c r="C7" s="4" t="inlineStr">
        <is>
          <t xml:space="preserve"> </t>
        </is>
      </c>
      <c r="D7" s="8" t="n">
        <v>1.5</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v>
      </c>
      <c r="C4" s="10" t="n">
        <v>0.081</v>
      </c>
      <c r="D4" s="10" t="n">
        <v>0.189</v>
      </c>
      <c r="E4" s="10" t="n">
        <v>0.189</v>
      </c>
    </row>
    <row r="5">
      <c r="A5" s="4" t="inlineStr">
        <is>
          <t>Income tax payments</t>
        </is>
      </c>
      <c r="B5" s="8" t="n">
        <v>1.1</v>
      </c>
      <c r="C5" s="8" t="n">
        <v>7.3</v>
      </c>
      <c r="D5" s="8" t="n">
        <v>10.6</v>
      </c>
      <c r="E5" s="8" t="n">
        <v>2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a Reconciliation of the Numerator and Denominator for the Basic and Diluted Earnings Per Sha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738</v>
      </c>
      <c r="C4" s="6" t="n">
        <v>7431</v>
      </c>
      <c r="D4" s="6" t="n">
        <v>20086</v>
      </c>
      <c r="E4" s="6" t="n">
        <v>379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 Basic</t>
        </is>
      </c>
      <c r="B6" s="5" t="n">
        <v>16847866</v>
      </c>
      <c r="C6" s="5" t="n">
        <v>17722682</v>
      </c>
      <c r="D6" s="5" t="n">
        <v>17207632</v>
      </c>
      <c r="E6" s="5" t="n">
        <v>17705280</v>
      </c>
    </row>
    <row r="7">
      <c r="A7" s="4" t="inlineStr">
        <is>
          <t>Dilutive effect of options and restricted stock units outstanding under the Company’s employee compensation plans</t>
        </is>
      </c>
      <c r="B7" s="5" t="n">
        <v>289199</v>
      </c>
      <c r="C7" s="5" t="n">
        <v>166407</v>
      </c>
      <c r="D7" s="5" t="n">
        <v>247633</v>
      </c>
      <c r="E7" s="5" t="n">
        <v>123430</v>
      </c>
    </row>
    <row r="8">
      <c r="A8" s="4" t="inlineStr">
        <is>
          <t>Weighted average number of common shares outstanding – Diluted</t>
        </is>
      </c>
      <c r="B8" s="5" t="n">
        <v>17137065</v>
      </c>
      <c r="C8" s="5" t="n">
        <v>17889089</v>
      </c>
      <c r="D8" s="5" t="n">
        <v>17455265</v>
      </c>
      <c r="E8" s="5" t="n">
        <v>178287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Total net sales</t>
        </is>
      </c>
      <c r="B3" s="6" t="n">
        <v>122287</v>
      </c>
      <c r="C3" s="6" t="n">
        <v>120893</v>
      </c>
      <c r="D3" s="6" t="n">
        <v>389868</v>
      </c>
      <c r="E3" s="6" t="n">
        <v>413150</v>
      </c>
    </row>
    <row r="4">
      <c r="A4" s="4" t="inlineStr">
        <is>
          <t>Cost of products sold</t>
        </is>
      </c>
      <c r="B4" s="5" t="n">
        <v>99615</v>
      </c>
      <c r="C4" s="5" t="n">
        <v>96165</v>
      </c>
      <c r="D4" s="5" t="n">
        <v>308639</v>
      </c>
      <c r="E4" s="5" t="n">
        <v>311788</v>
      </c>
    </row>
    <row r="5">
      <c r="A5" s="4" t="inlineStr">
        <is>
          <t>Gross profit</t>
        </is>
      </c>
      <c r="B5" s="5" t="n">
        <v>22672</v>
      </c>
      <c r="C5" s="5" t="n">
        <v>24728</v>
      </c>
      <c r="D5" s="5" t="n">
        <v>81229</v>
      </c>
      <c r="E5" s="5" t="n">
        <v>10136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t>
        </is>
      </c>
      <c r="B7" s="5" t="n">
        <v>8998</v>
      </c>
      <c r="C7" s="5" t="n">
        <v>8669</v>
      </c>
      <c r="D7" s="5" t="n">
        <v>28188</v>
      </c>
      <c r="E7" s="5" t="n">
        <v>27702</v>
      </c>
    </row>
    <row r="8">
      <c r="A8" s="4" t="inlineStr">
        <is>
          <t>General and administrative</t>
        </is>
      </c>
      <c r="B8" s="5" t="n">
        <v>9932</v>
      </c>
      <c r="C8" s="5" t="n">
        <v>9733</v>
      </c>
      <c r="D8" s="5" t="n">
        <v>32796</v>
      </c>
      <c r="E8" s="5" t="n">
        <v>31898</v>
      </c>
    </row>
    <row r="9">
      <c r="A9" s="4" t="inlineStr">
        <is>
          <t>Total operating expenses</t>
        </is>
      </c>
      <c r="B9" s="5" t="n">
        <v>18930</v>
      </c>
      <c r="C9" s="5" t="n">
        <v>18402</v>
      </c>
      <c r="D9" s="5" t="n">
        <v>60984</v>
      </c>
      <c r="E9" s="5" t="n">
        <v>59600</v>
      </c>
    </row>
    <row r="10">
      <c r="A10" s="4" t="inlineStr">
        <is>
          <t>Operating income</t>
        </is>
      </c>
      <c r="B10" s="5" t="n">
        <v>3742</v>
      </c>
      <c r="C10" s="5" t="n">
        <v>6326</v>
      </c>
      <c r="D10" s="5" t="n">
        <v>20245</v>
      </c>
      <c r="E10" s="5" t="n">
        <v>41762</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155</v>
      </c>
      <c r="C12" s="5" t="n">
        <v>1454</v>
      </c>
      <c r="D12" s="5" t="n">
        <v>3839</v>
      </c>
      <c r="E12" s="5" t="n">
        <v>4147</v>
      </c>
    </row>
    <row r="13">
      <c r="A13" s="4" t="inlineStr">
        <is>
          <t>Interest expense</t>
        </is>
      </c>
      <c r="B13" s="5" t="n">
        <v>-24</v>
      </c>
      <c r="C13" s="5" t="n">
        <v>-122</v>
      </c>
      <c r="D13" s="5" t="n">
        <v>-66</v>
      </c>
      <c r="E13" s="5" t="n">
        <v>-177</v>
      </c>
    </row>
    <row r="14">
      <c r="A14" s="4" t="inlineStr">
        <is>
          <t>Other income, net</t>
        </is>
      </c>
      <c r="B14" s="5" t="n">
        <v>392</v>
      </c>
      <c r="C14" s="5" t="n">
        <v>431</v>
      </c>
      <c r="D14" s="5" t="n">
        <v>749</v>
      </c>
      <c r="E14" s="5" t="n">
        <v>1082</v>
      </c>
    </row>
    <row r="15">
      <c r="A15" s="4" t="inlineStr">
        <is>
          <t>Total other income, net</t>
        </is>
      </c>
      <c r="B15" s="5" t="n">
        <v>1523</v>
      </c>
      <c r="C15" s="5" t="n">
        <v>1763</v>
      </c>
      <c r="D15" s="5" t="n">
        <v>4522</v>
      </c>
      <c r="E15" s="5" t="n">
        <v>5052</v>
      </c>
    </row>
    <row r="16">
      <c r="A16" s="4" t="inlineStr">
        <is>
          <t>Income before income taxes</t>
        </is>
      </c>
      <c r="B16" s="5" t="n">
        <v>5265</v>
      </c>
      <c r="C16" s="5" t="n">
        <v>8089</v>
      </c>
      <c r="D16" s="5" t="n">
        <v>24767</v>
      </c>
      <c r="E16" s="5" t="n">
        <v>46814</v>
      </c>
    </row>
    <row r="17">
      <c r="A17" s="4" t="inlineStr">
        <is>
          <t>Income taxes</t>
        </is>
      </c>
      <c r="B17" s="5" t="n">
        <v>527</v>
      </c>
      <c r="C17" s="5" t="n">
        <v>658</v>
      </c>
      <c r="D17" s="5" t="n">
        <v>4681</v>
      </c>
      <c r="E17" s="5" t="n">
        <v>8848</v>
      </c>
    </row>
    <row r="18">
      <c r="A18" s="4" t="inlineStr">
        <is>
          <t>Net income and comprehensive income</t>
        </is>
      </c>
      <c r="B18" s="6" t="n">
        <v>4738</v>
      </c>
      <c r="C18" s="6" t="n">
        <v>7431</v>
      </c>
      <c r="D18" s="6" t="n">
        <v>20086</v>
      </c>
      <c r="E18" s="6" t="n">
        <v>37966</v>
      </c>
    </row>
    <row r="19">
      <c r="A19" s="4" t="inlineStr">
        <is>
          <t>Basic earnings per share (in Dollars per share)</t>
        </is>
      </c>
      <c r="B19" s="7" t="n">
        <v>0.28</v>
      </c>
      <c r="C19" s="7" t="n">
        <v>0.42</v>
      </c>
      <c r="D19" s="7" t="n">
        <v>1.17</v>
      </c>
      <c r="E19" s="7" t="n">
        <v>2.14</v>
      </c>
    </row>
    <row r="20">
      <c r="A20" s="4" t="inlineStr">
        <is>
          <t>Diluted earnings per share (in Dollars per share)</t>
        </is>
      </c>
      <c r="B20" s="7" t="n">
        <v>0.28</v>
      </c>
      <c r="C20" s="7" t="n">
        <v>0.42</v>
      </c>
      <c r="D20" s="7" t="n">
        <v>1.15</v>
      </c>
      <c r="E20" s="7" t="n">
        <v>2.13</v>
      </c>
    </row>
    <row r="21">
      <c r="A21" s="4" t="inlineStr">
        <is>
          <t>Weighted average number of common shares outstanding - Basic (in Shares)</t>
        </is>
      </c>
      <c r="B21" s="5" t="n">
        <v>16847866</v>
      </c>
      <c r="C21" s="5" t="n">
        <v>17722682</v>
      </c>
      <c r="D21" s="5" t="n">
        <v>17207632</v>
      </c>
      <c r="E21" s="5" t="n">
        <v>17705280</v>
      </c>
    </row>
    <row r="22">
      <c r="A22" s="4" t="inlineStr">
        <is>
          <t>Weighted average number of common shares outstanding - Diluted (in Shares)</t>
        </is>
      </c>
      <c r="B22" s="5" t="n">
        <v>17137065</v>
      </c>
      <c r="C22" s="5" t="n">
        <v>17889089</v>
      </c>
      <c r="D22" s="5" t="n">
        <v>17455265</v>
      </c>
      <c r="E22" s="5" t="n">
        <v>17828710</v>
      </c>
    </row>
    <row r="23">
      <c r="A23" s="4" t="inlineStr">
        <is>
          <t>Cash dividends per share (in Dollars per share)</t>
        </is>
      </c>
      <c r="B23" s="7" t="n">
        <v>0.19</v>
      </c>
      <c r="C23" s="7" t="n">
        <v>0.36</v>
      </c>
      <c r="D23" s="7" t="n">
        <v>0.58</v>
      </c>
      <c r="E23" s="8" t="n">
        <v>6.1</v>
      </c>
    </row>
    <row r="24">
      <c r="A24" s="4" t="inlineStr">
        <is>
          <t>Net firearms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121512</v>
      </c>
      <c r="C25" s="6" t="n">
        <v>120368</v>
      </c>
      <c r="D25" s="6" t="n">
        <v>387349</v>
      </c>
      <c r="E25" s="6" t="n">
        <v>411114</v>
      </c>
    </row>
    <row r="26">
      <c r="A26" s="4" t="inlineStr">
        <is>
          <t>Net castings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775</v>
      </c>
      <c r="C27" s="6" t="n">
        <v>525</v>
      </c>
      <c r="D27" s="6" t="n">
        <v>2519</v>
      </c>
      <c r="E27" s="6" t="n">
        <v>2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Compensation Pla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May 31, 2017</t>
        </is>
      </c>
    </row>
    <row r="3">
      <c r="A3" s="3" t="inlineStr">
        <is>
          <t>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8" t="n">
        <v>1.7</v>
      </c>
      <c r="C4" s="8" t="n">
        <v>1.6</v>
      </c>
      <c r="D4" s="8" t="n">
        <v>4.6</v>
      </c>
      <c r="E4" s="6" t="n">
        <v>5</v>
      </c>
      <c r="F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 issued</t>
        </is>
      </c>
      <c r="B7" s="4" t="inlineStr">
        <is>
          <t xml:space="preserve"> </t>
        </is>
      </c>
      <c r="C7" s="4" t="inlineStr">
        <is>
          <t xml:space="preserve"> </t>
        </is>
      </c>
      <c r="D7" s="5" t="n">
        <v>137516</v>
      </c>
      <c r="E7" s="4" t="inlineStr">
        <is>
          <t xml:space="preserve"> </t>
        </is>
      </c>
      <c r="F7" s="4" t="inlineStr">
        <is>
          <t xml:space="preserve"> </t>
        </is>
      </c>
    </row>
    <row r="8">
      <c r="A8" s="4" t="inlineStr">
        <is>
          <t>Compensation costs related to restricted stock</t>
        </is>
      </c>
      <c r="B8" s="4" t="inlineStr">
        <is>
          <t xml:space="preserve"> </t>
        </is>
      </c>
      <c r="C8" s="4" t="inlineStr">
        <is>
          <t xml:space="preserve"> </t>
        </is>
      </c>
      <c r="D8" s="8" t="n">
        <v>5.9</v>
      </c>
      <c r="E8" s="4" t="inlineStr">
        <is>
          <t xml:space="preserve"> </t>
        </is>
      </c>
      <c r="F8" s="4" t="inlineStr">
        <is>
          <t xml:space="preserve"> </t>
        </is>
      </c>
    </row>
    <row r="9">
      <c r="A9" s="4" t="inlineStr">
        <is>
          <t>Stock Incentive Plan 2017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ensation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served for future issuance</t>
        </is>
      </c>
      <c r="B11" s="4" t="inlineStr">
        <is>
          <t xml:space="preserve"> </t>
        </is>
      </c>
      <c r="C11" s="4" t="inlineStr">
        <is>
          <t xml:space="preserve"> </t>
        </is>
      </c>
      <c r="D11" s="4" t="inlineStr">
        <is>
          <t xml:space="preserve"> </t>
        </is>
      </c>
      <c r="E11" s="4" t="inlineStr">
        <is>
          <t xml:space="preserve"> </t>
        </is>
      </c>
      <c r="F11" s="5" t="n">
        <v>750000</v>
      </c>
    </row>
    <row r="12">
      <c r="A12" s="4" t="inlineStr">
        <is>
          <t>Shares remained unawarded</t>
        </is>
      </c>
      <c r="B12" s="5" t="n">
        <v>120000</v>
      </c>
      <c r="C12" s="4" t="inlineStr">
        <is>
          <t xml:space="preserve"> </t>
        </is>
      </c>
      <c r="D12" s="5" t="n">
        <v>120000</v>
      </c>
      <c r="E12" s="4" t="inlineStr">
        <is>
          <t xml:space="preserve"> </t>
        </is>
      </c>
      <c r="F12" s="4" t="inlineStr">
        <is>
          <t xml:space="preserve"> </t>
        </is>
      </c>
    </row>
    <row r="13">
      <c r="A13" s="4" t="inlineStr">
        <is>
          <t>Stock Incentive Plan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ensation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rved shares for future issuance</t>
        </is>
      </c>
      <c r="B15" s="5" t="n">
        <v>1000000</v>
      </c>
      <c r="C15" s="4" t="inlineStr">
        <is>
          <t xml:space="preserve"> </t>
        </is>
      </c>
      <c r="D15" s="5" t="n">
        <v>1000000</v>
      </c>
      <c r="E15" s="4" t="inlineStr">
        <is>
          <t xml:space="preserve"> </t>
        </is>
      </c>
      <c r="F15" s="4" t="inlineStr">
        <is>
          <t xml:space="preserve"> </t>
        </is>
      </c>
    </row>
    <row r="16">
      <c r="A16" s="4" t="inlineStr">
        <is>
          <t>Shares available for future grants</t>
        </is>
      </c>
      <c r="B16" s="5" t="n">
        <v>710000</v>
      </c>
      <c r="C16" s="4" t="inlineStr">
        <is>
          <t xml:space="preserve"> </t>
        </is>
      </c>
      <c r="D16" s="5" t="n">
        <v>71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 Information (Details) - Schedule of Operating Segment Financial Information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2287</v>
      </c>
      <c r="C4" s="6" t="n">
        <v>120893</v>
      </c>
      <c r="D4" s="6" t="n">
        <v>389868</v>
      </c>
      <c r="E4" s="6" t="n">
        <v>413150</v>
      </c>
      <c r="F4" s="4" t="inlineStr">
        <is>
          <t xml:space="preserve"> </t>
        </is>
      </c>
    </row>
    <row r="5">
      <c r="A5" s="3"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Before Income Taxes</t>
        </is>
      </c>
      <c r="B6" s="5" t="n">
        <v>5265</v>
      </c>
      <c r="C6" s="5" t="n">
        <v>8089</v>
      </c>
      <c r="D6" s="5" t="n">
        <v>24767</v>
      </c>
      <c r="E6" s="5" t="n">
        <v>46814</v>
      </c>
      <c r="F6" s="4" t="inlineStr">
        <is>
          <t xml:space="preserve"> </t>
        </is>
      </c>
    </row>
    <row r="7">
      <c r="A7" s="3"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5" t="n">
        <v>5547</v>
      </c>
      <c r="C8" s="5" t="n">
        <v>6229</v>
      </c>
      <c r="D8" s="5" t="n">
        <v>16181</v>
      </c>
      <c r="E8" s="5" t="n">
        <v>18688</v>
      </c>
      <c r="F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Expenditures</t>
        </is>
      </c>
      <c r="B10" s="5" t="n">
        <v>6782</v>
      </c>
      <c r="C10" s="5" t="n">
        <v>6764</v>
      </c>
      <c r="D10" s="5" t="n">
        <v>17196</v>
      </c>
      <c r="E10" s="5" t="n">
        <v>11637</v>
      </c>
      <c r="F10" s="4" t="inlineStr">
        <is>
          <t xml:space="preserve"> </t>
        </is>
      </c>
    </row>
    <row r="11">
      <c r="A11" s="3" t="inlineStr">
        <is>
          <t>Identifia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373454</v>
      </c>
      <c r="C12" s="4" t="inlineStr">
        <is>
          <t xml:space="preserve"> </t>
        </is>
      </c>
      <c r="D12" s="5" t="n">
        <v>373454</v>
      </c>
      <c r="E12" s="4" t="inlineStr">
        <is>
          <t xml:space="preserve"> </t>
        </is>
      </c>
      <c r="F12" s="6" t="n">
        <v>398817</v>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3264</v>
      </c>
      <c r="C14" s="4" t="inlineStr">
        <is>
          <t xml:space="preserve"> </t>
        </is>
      </c>
      <c r="D14" s="5" t="n">
        <v>3264</v>
      </c>
      <c r="E14" s="4" t="inlineStr">
        <is>
          <t xml:space="preserve"> </t>
        </is>
      </c>
      <c r="F14" s="5" t="n">
        <v>3264</v>
      </c>
    </row>
    <row r="15">
      <c r="A15" s="4" t="inlineStr">
        <is>
          <t>Firear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121512</v>
      </c>
      <c r="C17" s="5" t="n">
        <v>120368</v>
      </c>
      <c r="D17" s="5" t="n">
        <v>387349</v>
      </c>
      <c r="E17" s="5" t="n">
        <v>411114</v>
      </c>
      <c r="F17" s="4" t="inlineStr">
        <is>
          <t xml:space="preserve"> </t>
        </is>
      </c>
    </row>
    <row r="18">
      <c r="A18" s="3"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Loss) Before Income Taxes</t>
        </is>
      </c>
      <c r="B19" s="5" t="n">
        <v>4237</v>
      </c>
      <c r="C19" s="5" t="n">
        <v>6108</v>
      </c>
      <c r="D19" s="5" t="n">
        <v>21718</v>
      </c>
      <c r="E19" s="5" t="n">
        <v>43637</v>
      </c>
      <c r="F19" s="4" t="inlineStr">
        <is>
          <t xml:space="preserve"> </t>
        </is>
      </c>
    </row>
    <row r="20">
      <c r="A20" s="3" t="inlineStr">
        <is>
          <t>Deprec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t>
        </is>
      </c>
      <c r="B21" s="5" t="n">
        <v>5074</v>
      </c>
      <c r="C21" s="5" t="n">
        <v>5676</v>
      </c>
      <c r="D21" s="5" t="n">
        <v>14818</v>
      </c>
      <c r="E21" s="5" t="n">
        <v>17027</v>
      </c>
      <c r="F21" s="4" t="inlineStr">
        <is>
          <t xml:space="preserve"> </t>
        </is>
      </c>
    </row>
    <row r="22">
      <c r="A22" s="3"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5" t="n">
        <v>6704</v>
      </c>
      <c r="C23" s="5" t="n">
        <v>6674</v>
      </c>
      <c r="D23" s="5" t="n">
        <v>16829</v>
      </c>
      <c r="E23" s="5" t="n">
        <v>11456</v>
      </c>
      <c r="F23" s="4" t="inlineStr">
        <is>
          <t xml:space="preserve"> </t>
        </is>
      </c>
    </row>
    <row r="24">
      <c r="A24" s="3" t="inlineStr">
        <is>
          <t>Identifia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dentifiable Assets</t>
        </is>
      </c>
      <c r="B25" s="5" t="n">
        <v>231342</v>
      </c>
      <c r="C25" s="4" t="inlineStr">
        <is>
          <t xml:space="preserve"> </t>
        </is>
      </c>
      <c r="D25" s="5" t="n">
        <v>231342</v>
      </c>
      <c r="E25" s="4" t="inlineStr">
        <is>
          <t xml:space="preserve"> </t>
        </is>
      </c>
      <c r="F25" s="5" t="n">
        <v>228699</v>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5" t="n">
        <v>3055</v>
      </c>
      <c r="C27" s="4" t="inlineStr">
        <is>
          <t xml:space="preserve"> </t>
        </is>
      </c>
      <c r="D27" s="5" t="n">
        <v>3055</v>
      </c>
      <c r="E27" s="4" t="inlineStr">
        <is>
          <t xml:space="preserve"> </t>
        </is>
      </c>
      <c r="F27" s="5" t="n">
        <v>3055</v>
      </c>
    </row>
    <row r="28">
      <c r="A28" s="4" t="inlineStr">
        <is>
          <t>Castings Unaffili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st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 for Castings</t>
        </is>
      </c>
      <c r="B30" s="5" t="n">
        <v>775</v>
      </c>
      <c r="C30" s="5" t="n">
        <v>525</v>
      </c>
      <c r="D30" s="5" t="n">
        <v>2519</v>
      </c>
      <c r="E30" s="5" t="n">
        <v>2036</v>
      </c>
      <c r="F30" s="4" t="inlineStr">
        <is>
          <t xml:space="preserve"> </t>
        </is>
      </c>
    </row>
    <row r="31">
      <c r="A31" s="4" t="inlineStr">
        <is>
          <t>Castings Inter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t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 for Castings</t>
        </is>
      </c>
      <c r="B33" s="5" t="n">
        <v>7376</v>
      </c>
      <c r="C33" s="5" t="n">
        <v>7947</v>
      </c>
      <c r="D33" s="5" t="n">
        <v>24022</v>
      </c>
      <c r="E33" s="5" t="n">
        <v>25307</v>
      </c>
      <c r="F33" s="4" t="inlineStr">
        <is>
          <t xml:space="preserve"> </t>
        </is>
      </c>
    </row>
    <row r="34">
      <c r="A34" s="4" t="inlineStr">
        <is>
          <t>Casting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t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 for Castings</t>
        </is>
      </c>
      <c r="B36" s="5" t="n">
        <v>8151</v>
      </c>
      <c r="C36" s="5" t="n">
        <v>8472</v>
      </c>
      <c r="D36" s="5" t="n">
        <v>26541</v>
      </c>
      <c r="E36" s="5" t="n">
        <v>27343</v>
      </c>
      <c r="F36" s="4" t="inlineStr">
        <is>
          <t xml:space="preserve"> </t>
        </is>
      </c>
    </row>
    <row r="37">
      <c r="A37" s="3" t="inlineStr">
        <is>
          <t>Income (Loss) Before Income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Loss) Before Income Taxes</t>
        </is>
      </c>
      <c r="B38" s="5" t="n">
        <v>-296</v>
      </c>
      <c r="C38" s="5" t="n">
        <v>420</v>
      </c>
      <c r="D38" s="5" t="n">
        <v>-884</v>
      </c>
      <c r="E38" s="5" t="n">
        <v>-1178</v>
      </c>
      <c r="F38" s="4" t="inlineStr">
        <is>
          <t xml:space="preserve"> </t>
        </is>
      </c>
    </row>
    <row r="39">
      <c r="A39" s="3" t="inlineStr">
        <is>
          <t>Depreci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t>
        </is>
      </c>
      <c r="B40" s="5" t="n">
        <v>473</v>
      </c>
      <c r="C40" s="5" t="n">
        <v>553</v>
      </c>
      <c r="D40" s="5" t="n">
        <v>1363</v>
      </c>
      <c r="E40" s="5" t="n">
        <v>1661</v>
      </c>
      <c r="F40" s="4" t="inlineStr">
        <is>
          <t xml:space="preserve"> </t>
        </is>
      </c>
    </row>
    <row r="41">
      <c r="A41" s="3"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Expenditures</t>
        </is>
      </c>
      <c r="B42" s="5" t="n">
        <v>78</v>
      </c>
      <c r="C42" s="5" t="n">
        <v>90</v>
      </c>
      <c r="D42" s="5" t="n">
        <v>367</v>
      </c>
      <c r="E42" s="5" t="n">
        <v>181</v>
      </c>
      <c r="F42" s="4" t="inlineStr">
        <is>
          <t xml:space="preserve"> </t>
        </is>
      </c>
    </row>
    <row r="43">
      <c r="A43" s="3" t="inlineStr">
        <is>
          <t>Identifia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dentifiable Assets</t>
        </is>
      </c>
      <c r="B44" s="5" t="n">
        <v>9637</v>
      </c>
      <c r="C44" s="4" t="inlineStr">
        <is>
          <t xml:space="preserve"> </t>
        </is>
      </c>
      <c r="D44" s="5" t="n">
        <v>9637</v>
      </c>
      <c r="E44" s="4" t="inlineStr">
        <is>
          <t xml:space="preserve"> </t>
        </is>
      </c>
      <c r="F44" s="5" t="n">
        <v>11144</v>
      </c>
    </row>
    <row r="45">
      <c r="A45" s="3"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t>
        </is>
      </c>
      <c r="B46" s="5" t="n">
        <v>209</v>
      </c>
      <c r="C46" s="4" t="inlineStr">
        <is>
          <t xml:space="preserve"> </t>
        </is>
      </c>
      <c r="D46" s="5" t="n">
        <v>209</v>
      </c>
      <c r="E46" s="4" t="inlineStr">
        <is>
          <t xml:space="preserve"> </t>
        </is>
      </c>
      <c r="F46" s="5" t="n">
        <v>209</v>
      </c>
    </row>
    <row r="47">
      <c r="A47" s="4" t="inlineStr">
        <is>
          <t>Elimin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7376</v>
      </c>
      <c r="C49" s="5" t="n">
        <v>-7947</v>
      </c>
      <c r="D49" s="5" t="n">
        <v>-24022</v>
      </c>
      <c r="E49" s="5" t="n">
        <v>-25307</v>
      </c>
      <c r="F49" s="4" t="inlineStr">
        <is>
          <t xml:space="preserve"> </t>
        </is>
      </c>
    </row>
    <row r="50">
      <c r="A50" s="4" t="inlineStr">
        <is>
          <t>Corpora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Loss) Before Income Tax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Loss) Before Income Taxes</t>
        </is>
      </c>
      <c r="B52" s="5" t="n">
        <v>1324</v>
      </c>
      <c r="C52" s="6" t="n">
        <v>1561</v>
      </c>
      <c r="D52" s="5" t="n">
        <v>3933</v>
      </c>
      <c r="E52" s="6" t="n">
        <v>4355</v>
      </c>
      <c r="F52" s="4" t="inlineStr">
        <is>
          <t xml:space="preserve"> </t>
        </is>
      </c>
    </row>
    <row r="53">
      <c r="A53" s="3" t="inlineStr">
        <is>
          <t>Identifia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dentifiable Assets</t>
        </is>
      </c>
      <c r="B54" s="6" t="n">
        <v>132475</v>
      </c>
      <c r="C54" s="4" t="inlineStr">
        <is>
          <t xml:space="preserve"> </t>
        </is>
      </c>
      <c r="D54" s="6" t="n">
        <v>132475</v>
      </c>
      <c r="E54" s="4" t="inlineStr">
        <is>
          <t xml:space="preserve"> </t>
        </is>
      </c>
      <c r="F54" s="6" t="n">
        <v>1589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ational Rifle Association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Amount paid</t>
        </is>
      </c>
      <c r="B5" s="8" t="n">
        <v>0.1</v>
      </c>
      <c r="C5" s="8" t="n">
        <v>0.1</v>
      </c>
      <c r="D5" s="8" t="n">
        <v>0.5</v>
      </c>
      <c r="E5" s="8" t="n">
        <v>0.4</v>
      </c>
    </row>
    <row r="6">
      <c r="A6" s="4" t="inlineStr">
        <is>
          <t>National Shooting Sports Foundation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Amount paid</t>
        </is>
      </c>
      <c r="B8" s="8" t="n">
        <v>0.1</v>
      </c>
      <c r="C8" s="8" t="n">
        <v>0.1</v>
      </c>
      <c r="D8" s="8" t="n">
        <v>0.3</v>
      </c>
      <c r="E8" s="8"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Liabilities (Details) - USD ($) $ in Millions</t>
        </is>
      </c>
      <c r="B1" s="2" t="inlineStr">
        <is>
          <t>9 Months Ended</t>
        </is>
      </c>
      <c r="C1" s="2" t="inlineStr">
        <is>
          <t>12 Months Ended</t>
        </is>
      </c>
    </row>
    <row r="2">
      <c r="B2" s="2" t="inlineStr">
        <is>
          <t>Sep. 28, 2024</t>
        </is>
      </c>
      <c r="C2" s="2" t="inlineStr">
        <is>
          <t>Dec. 31, 2023</t>
        </is>
      </c>
      <c r="D2" s="2" t="inlineStr">
        <is>
          <t>Dec. 31, 2022</t>
        </is>
      </c>
      <c r="E2" s="2" t="inlineStr">
        <is>
          <t>Dec. 31, 2021</t>
        </is>
      </c>
    </row>
    <row r="3">
      <c r="A3" s="3" t="inlineStr">
        <is>
          <t>Contingent Liabilities [Abstract]</t>
        </is>
      </c>
      <c r="B3" s="4" t="inlineStr">
        <is>
          <t xml:space="preserve"> </t>
        </is>
      </c>
      <c r="C3" s="4" t="inlineStr">
        <is>
          <t xml:space="preserve"> </t>
        </is>
      </c>
      <c r="D3" s="4" t="inlineStr">
        <is>
          <t xml:space="preserve"> </t>
        </is>
      </c>
      <c r="E3" s="4" t="inlineStr">
        <is>
          <t xml:space="preserve"> </t>
        </is>
      </c>
    </row>
    <row r="4">
      <c r="A4" s="4" t="inlineStr">
        <is>
          <t>Minimum limit of per claim for providing insurance coverage on annual basis</t>
        </is>
      </c>
      <c r="B4" s="6" t="n">
        <v>5</v>
      </c>
      <c r="C4" s="4" t="inlineStr">
        <is>
          <t xml:space="preserve"> </t>
        </is>
      </c>
      <c r="D4" s="4" t="inlineStr">
        <is>
          <t xml:space="preserve"> </t>
        </is>
      </c>
      <c r="E4" s="4" t="inlineStr">
        <is>
          <t xml:space="preserve"> </t>
        </is>
      </c>
    </row>
    <row r="5">
      <c r="A5" s="4" t="inlineStr">
        <is>
          <t>Maximum limit of aggregate loss incurred annually for providing insurance coverage on annual basis</t>
        </is>
      </c>
      <c r="B5" s="6" t="n">
        <v>10</v>
      </c>
      <c r="C5" s="4" t="inlineStr">
        <is>
          <t xml:space="preserve"> </t>
        </is>
      </c>
      <c r="D5" s="4" t="inlineStr">
        <is>
          <t xml:space="preserve"> </t>
        </is>
      </c>
      <c r="E5" s="4" t="inlineStr">
        <is>
          <t xml:space="preserve"> </t>
        </is>
      </c>
    </row>
    <row r="6">
      <c r="A6" s="4" t="inlineStr">
        <is>
          <t>Total amount of damages claimed, description</t>
        </is>
      </c>
      <c r="B6" s="4" t="inlineStr">
        <is>
          <t xml:space="preserve"> </t>
        </is>
      </c>
      <c r="C6" s="4" t="inlineStr">
        <is>
          <t>de minimis</t>
        </is>
      </c>
      <c r="D6" s="4" t="inlineStr">
        <is>
          <t>de minimis</t>
        </is>
      </c>
      <c r="E6" s="4" t="inlineStr">
        <is>
          <t xml:space="preserve"> </t>
        </is>
      </c>
    </row>
    <row r="7">
      <c r="A7" s="4" t="inlineStr">
        <is>
          <t>Total amount of damages claimed</t>
        </is>
      </c>
      <c r="B7" s="4" t="inlineStr">
        <is>
          <t xml:space="preserve"> </t>
        </is>
      </c>
      <c r="C7" s="4" t="inlineStr">
        <is>
          <t xml:space="preserve"> </t>
        </is>
      </c>
      <c r="D7" s="4" t="inlineStr">
        <is>
          <t xml:space="preserve"> </t>
        </is>
      </c>
      <c r="E7" s="8" t="n">
        <v>1.1</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Oct. 25, 2024 $ / shares</t>
        </is>
      </c>
    </row>
    <row r="2">
      <c r="A2" s="3" t="inlineStr">
        <is>
          <t>Subsequent Event [Line Items]</t>
        </is>
      </c>
      <c r="B2" s="4" t="inlineStr">
        <is>
          <t xml:space="preserve"> </t>
        </is>
      </c>
    </row>
    <row r="3">
      <c r="A3" s="4" t="inlineStr">
        <is>
          <t>Dividend authorized</t>
        </is>
      </c>
      <c r="B3" s="7" t="n">
        <v>0.11</v>
      </c>
    </row>
    <row r="4">
      <c r="A4" s="4" t="inlineStr">
        <is>
          <t>Date of record</t>
        </is>
      </c>
      <c r="B4" s="4" t="inlineStr">
        <is>
          <t>Nov. 13,  2024</t>
        </is>
      </c>
    </row>
    <row r="5">
      <c r="A5" s="4" t="inlineStr">
        <is>
          <t>Date of payment</t>
        </is>
      </c>
      <c r="B5" s="4" t="inlineStr">
        <is>
          <t>Nov. 27,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 of Stockholders’ Equity (Unaudited) - 9 months ended Sep. 28, 2024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3</t>
        </is>
      </c>
      <c r="B2" s="6" t="n">
        <v>24437</v>
      </c>
      <c r="C2" s="6" t="n">
        <v>46849</v>
      </c>
      <c r="D2" s="6" t="n">
        <v>418058</v>
      </c>
      <c r="E2" s="6" t="n">
        <v>-157623</v>
      </c>
      <c r="F2" s="6" t="n">
        <v>331721</v>
      </c>
    </row>
    <row r="3">
      <c r="A3" s="4" t="inlineStr">
        <is>
          <t>Net income and comprehensive income</t>
        </is>
      </c>
      <c r="B3" s="4" t="inlineStr">
        <is>
          <t xml:space="preserve"> </t>
        </is>
      </c>
      <c r="C3" s="4" t="inlineStr">
        <is>
          <t xml:space="preserve"> </t>
        </is>
      </c>
      <c r="D3" s="5" t="n">
        <v>20086</v>
      </c>
      <c r="E3" s="4" t="inlineStr">
        <is>
          <t xml:space="preserve"> </t>
        </is>
      </c>
      <c r="F3" s="5" t="n">
        <v>20086</v>
      </c>
    </row>
    <row r="4">
      <c r="A4" s="4" t="inlineStr">
        <is>
          <t>Common stock issued – compensation plans</t>
        </is>
      </c>
      <c r="B4" s="5" t="n">
        <v>31</v>
      </c>
      <c r="C4" s="5" t="n">
        <v>-31</v>
      </c>
      <c r="D4" s="4" t="inlineStr">
        <is>
          <t xml:space="preserve"> </t>
        </is>
      </c>
      <c r="E4" s="4" t="inlineStr">
        <is>
          <t xml:space="preserve"> </t>
        </is>
      </c>
      <c r="F4" s="4" t="inlineStr">
        <is>
          <t xml:space="preserve"> </t>
        </is>
      </c>
    </row>
    <row r="5">
      <c r="A5" s="4" t="inlineStr">
        <is>
          <t>Vesting of RSUs</t>
        </is>
      </c>
      <c r="B5" s="4" t="inlineStr">
        <is>
          <t xml:space="preserve"> </t>
        </is>
      </c>
      <c r="C5" s="5" t="n">
        <v>-624</v>
      </c>
      <c r="D5" s="4" t="inlineStr">
        <is>
          <t xml:space="preserve"> </t>
        </is>
      </c>
      <c r="E5" s="4" t="inlineStr">
        <is>
          <t xml:space="preserve"> </t>
        </is>
      </c>
      <c r="F5" s="5" t="n">
        <v>-624</v>
      </c>
    </row>
    <row r="6">
      <c r="A6" s="4" t="inlineStr">
        <is>
          <t>Dividends paid</t>
        </is>
      </c>
      <c r="B6" s="4" t="inlineStr">
        <is>
          <t xml:space="preserve"> </t>
        </is>
      </c>
      <c r="C6" s="4" t="inlineStr">
        <is>
          <t xml:space="preserve"> </t>
        </is>
      </c>
      <c r="D6" s="5" t="n">
        <v>-9990</v>
      </c>
      <c r="E6" s="4" t="inlineStr">
        <is>
          <t xml:space="preserve"> </t>
        </is>
      </c>
      <c r="F6" s="5" t="n">
        <v>-9990</v>
      </c>
    </row>
    <row r="7">
      <c r="A7" s="4" t="inlineStr">
        <is>
          <t>Unpaid dividends accrued</t>
        </is>
      </c>
      <c r="B7" s="4" t="inlineStr">
        <is>
          <t xml:space="preserve"> </t>
        </is>
      </c>
      <c r="C7" s="4" t="inlineStr">
        <is>
          <t xml:space="preserve"> </t>
        </is>
      </c>
      <c r="D7" s="5" t="n">
        <v>-140</v>
      </c>
      <c r="E7" s="4" t="inlineStr">
        <is>
          <t xml:space="preserve"> </t>
        </is>
      </c>
      <c r="F7" s="5" t="n">
        <v>-140</v>
      </c>
    </row>
    <row r="8">
      <c r="A8" s="4" t="inlineStr">
        <is>
          <t>Recognition of stock-based compensation expense</t>
        </is>
      </c>
      <c r="B8" s="4" t="inlineStr">
        <is>
          <t xml:space="preserve"> </t>
        </is>
      </c>
      <c r="C8" s="5" t="n">
        <v>3247</v>
      </c>
      <c r="D8" s="4" t="inlineStr">
        <is>
          <t xml:space="preserve"> </t>
        </is>
      </c>
      <c r="E8" s="4" t="inlineStr">
        <is>
          <t xml:space="preserve"> </t>
        </is>
      </c>
      <c r="F8" s="5" t="n">
        <v>3247</v>
      </c>
    </row>
    <row r="9">
      <c r="A9" s="4" t="inlineStr">
        <is>
          <t>Repurchase of 698,759 shares of common stock</t>
        </is>
      </c>
      <c r="B9" s="4" t="inlineStr">
        <is>
          <t xml:space="preserve"> </t>
        </is>
      </c>
      <c r="C9" s="4" t="inlineStr">
        <is>
          <t xml:space="preserve"> </t>
        </is>
      </c>
      <c r="D9" s="4" t="inlineStr">
        <is>
          <t xml:space="preserve"> </t>
        </is>
      </c>
      <c r="E9" s="5" t="n">
        <v>-29355</v>
      </c>
      <c r="F9" s="5" t="n">
        <v>-29355</v>
      </c>
    </row>
    <row r="10">
      <c r="A10" s="4" t="inlineStr">
        <is>
          <t>Balance at Sep. 28, 2024</t>
        </is>
      </c>
      <c r="B10" s="6" t="n">
        <v>24468</v>
      </c>
      <c r="C10" s="6" t="n">
        <v>49441</v>
      </c>
      <c r="D10" s="6" t="n">
        <v>428014</v>
      </c>
      <c r="E10" s="6" t="n">
        <v>-186978</v>
      </c>
      <c r="F10" s="6" t="n">
        <v>314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Unaudited) (Parentheticals)</t>
        </is>
      </c>
      <c r="B1" s="2" t="inlineStr">
        <is>
          <t>9 Months Ended</t>
        </is>
      </c>
    </row>
    <row r="2">
      <c r="B2" s="2" t="inlineStr">
        <is>
          <t>Sep. 28, 2024 shares</t>
        </is>
      </c>
    </row>
    <row r="3">
      <c r="A3" s="3" t="inlineStr">
        <is>
          <t>Statement of Stockholders' Equity [Abstract]</t>
        </is>
      </c>
      <c r="B3" s="4" t="inlineStr">
        <is>
          <t xml:space="preserve"> </t>
        </is>
      </c>
    </row>
    <row r="4">
      <c r="A4" s="4" t="inlineStr">
        <is>
          <t>Repurchase of common stock</t>
        </is>
      </c>
      <c r="B4" s="5" t="n">
        <v>6987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0086</v>
      </c>
      <c r="C4" s="6" t="n">
        <v>3796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6941</v>
      </c>
      <c r="C6" s="5" t="n">
        <v>19576</v>
      </c>
    </row>
    <row r="7">
      <c r="A7" s="4" t="inlineStr">
        <is>
          <t>Stock-based compensation</t>
        </is>
      </c>
      <c r="B7" s="5" t="n">
        <v>3247</v>
      </c>
      <c r="C7" s="5" t="n">
        <v>2968</v>
      </c>
    </row>
    <row r="8">
      <c r="A8" s="4" t="inlineStr">
        <is>
          <t>Excess and obsolescence inventory reserve</t>
        </is>
      </c>
      <c r="B8" s="5" t="n">
        <v>39</v>
      </c>
      <c r="C8" s="4" t="inlineStr">
        <is>
          <t xml:space="preserve"> </t>
        </is>
      </c>
    </row>
    <row r="9">
      <c r="A9" s="4" t="inlineStr">
        <is>
          <t>Gain on sale of assets</t>
        </is>
      </c>
      <c r="B9" s="4" t="inlineStr">
        <is>
          <t xml:space="preserve"> </t>
        </is>
      </c>
      <c r="C9" s="5" t="n">
        <v>-4</v>
      </c>
    </row>
    <row r="10">
      <c r="A10" s="4" t="inlineStr">
        <is>
          <t>Deferred income taxes</t>
        </is>
      </c>
      <c r="B10" s="5" t="n">
        <v>-2942</v>
      </c>
      <c r="C10" s="5" t="n">
        <v>-4058</v>
      </c>
    </row>
    <row r="11">
      <c r="A11" s="3" t="inlineStr">
        <is>
          <t>Changes in operating assets and liabilities:</t>
        </is>
      </c>
      <c r="B11" s="4" t="inlineStr">
        <is>
          <t xml:space="preserve"> </t>
        </is>
      </c>
      <c r="C11" s="4" t="inlineStr">
        <is>
          <t xml:space="preserve"> </t>
        </is>
      </c>
    </row>
    <row r="12">
      <c r="A12" s="4" t="inlineStr">
        <is>
          <t>Trade receivables</t>
        </is>
      </c>
      <c r="B12" s="5" t="n">
        <v>-293</v>
      </c>
      <c r="C12" s="5" t="n">
        <v>5550</v>
      </c>
    </row>
    <row r="13">
      <c r="A13" s="4" t="inlineStr">
        <is>
          <t>Inventories</t>
        </is>
      </c>
      <c r="B13" s="5" t="n">
        <v>3735</v>
      </c>
      <c r="C13" s="5" t="n">
        <v>-14278</v>
      </c>
    </row>
    <row r="14">
      <c r="A14" s="4" t="inlineStr">
        <is>
          <t>Trade accounts payable and accrued expenses</t>
        </is>
      </c>
      <c r="B14" s="5" t="n">
        <v>-514</v>
      </c>
      <c r="C14" s="5" t="n">
        <v>-5967</v>
      </c>
    </row>
    <row r="15">
      <c r="A15" s="4" t="inlineStr">
        <is>
          <t>Contract liability with customers</t>
        </is>
      </c>
      <c r="B15" s="5" t="n">
        <v>-149</v>
      </c>
      <c r="C15" s="5" t="n">
        <v>405</v>
      </c>
    </row>
    <row r="16">
      <c r="A16" s="4" t="inlineStr">
        <is>
          <t>Employee compensation and benefits</t>
        </is>
      </c>
      <c r="B16" s="5" t="n">
        <v>-7360</v>
      </c>
      <c r="C16" s="5" t="n">
        <v>-8129</v>
      </c>
    </row>
    <row r="17">
      <c r="A17" s="4" t="inlineStr">
        <is>
          <t>Product liability</t>
        </is>
      </c>
      <c r="B17" s="5" t="n">
        <v>-349</v>
      </c>
      <c r="C17" s="5" t="n">
        <v>144</v>
      </c>
    </row>
    <row r="18">
      <c r="A18" s="4" t="inlineStr">
        <is>
          <t>Prepaid expenses, other assets and other liabilities</t>
        </is>
      </c>
      <c r="B18" s="5" t="n">
        <v>3042</v>
      </c>
      <c r="C18" s="5" t="n">
        <v>-15704</v>
      </c>
    </row>
    <row r="19">
      <c r="A19" s="4" t="inlineStr">
        <is>
          <t>Income taxes payable</t>
        </is>
      </c>
      <c r="B19" s="4" t="inlineStr">
        <is>
          <t xml:space="preserve"> </t>
        </is>
      </c>
      <c r="C19" s="5" t="n">
        <v>-1171</v>
      </c>
    </row>
    <row r="20">
      <c r="A20" s="4" t="inlineStr">
        <is>
          <t>Cash provided by operating activities</t>
        </is>
      </c>
      <c r="B20" s="5" t="n">
        <v>35483</v>
      </c>
      <c r="C20" s="5" t="n">
        <v>17298</v>
      </c>
    </row>
    <row r="21">
      <c r="A21" s="3" t="inlineStr">
        <is>
          <t>Investing Activities</t>
        </is>
      </c>
      <c r="B21" s="4" t="inlineStr">
        <is>
          <t xml:space="preserve"> </t>
        </is>
      </c>
      <c r="C21" s="4" t="inlineStr">
        <is>
          <t xml:space="preserve"> </t>
        </is>
      </c>
    </row>
    <row r="22">
      <c r="A22" s="4" t="inlineStr">
        <is>
          <t>Property, plant and equipment additions</t>
        </is>
      </c>
      <c r="B22" s="5" t="n">
        <v>-17196</v>
      </c>
      <c r="C22" s="5" t="n">
        <v>-11637</v>
      </c>
    </row>
    <row r="23">
      <c r="A23" s="4" t="inlineStr">
        <is>
          <t>Proceeds from sale of assets</t>
        </is>
      </c>
      <c r="B23" s="4" t="inlineStr">
        <is>
          <t xml:space="preserve"> </t>
        </is>
      </c>
      <c r="C23" s="5" t="n">
        <v>5</v>
      </c>
    </row>
    <row r="24">
      <c r="A24" s="4" t="inlineStr">
        <is>
          <t>Purchases of short-term investments</t>
        </is>
      </c>
      <c r="B24" s="5" t="n">
        <v>-100993</v>
      </c>
      <c r="C24" s="5" t="n">
        <v>-141410</v>
      </c>
    </row>
    <row r="25">
      <c r="A25" s="4" t="inlineStr">
        <is>
          <t>Proceeds from maturities of short-term investments</t>
        </is>
      </c>
      <c r="B25" s="5" t="n">
        <v>115023</v>
      </c>
      <c r="C25" s="5" t="n">
        <v>194091</v>
      </c>
    </row>
    <row r="26">
      <c r="A26" s="4" t="inlineStr">
        <is>
          <t>Cash (used for) provided by investing activities</t>
        </is>
      </c>
      <c r="B26" s="5" t="n">
        <v>-3166</v>
      </c>
      <c r="C26" s="5" t="n">
        <v>41049</v>
      </c>
    </row>
    <row r="27">
      <c r="A27" s="3" t="inlineStr">
        <is>
          <t>Financing Activities</t>
        </is>
      </c>
      <c r="B27" s="4" t="inlineStr">
        <is>
          <t xml:space="preserve"> </t>
        </is>
      </c>
      <c r="C27" s="4" t="inlineStr">
        <is>
          <t xml:space="preserve"> </t>
        </is>
      </c>
    </row>
    <row r="28">
      <c r="A28" s="4" t="inlineStr">
        <is>
          <t>Remittance of taxes withheld from employees related to share-based compensation</t>
        </is>
      </c>
      <c r="B28" s="5" t="n">
        <v>-624</v>
      </c>
      <c r="C28" s="5" t="n">
        <v>-2156</v>
      </c>
    </row>
    <row r="29">
      <c r="A29" s="4" t="inlineStr">
        <is>
          <t>Repurchase of common stock</t>
        </is>
      </c>
      <c r="B29" s="5" t="n">
        <v>-29355</v>
      </c>
      <c r="C29" s="4" t="inlineStr">
        <is>
          <t xml:space="preserve"> </t>
        </is>
      </c>
    </row>
    <row r="30">
      <c r="A30" s="4" t="inlineStr">
        <is>
          <t>Dividends paid</t>
        </is>
      </c>
      <c r="B30" s="5" t="n">
        <v>-9990</v>
      </c>
      <c r="C30" s="5" t="n">
        <v>-107805</v>
      </c>
    </row>
    <row r="31">
      <c r="A31" s="4" t="inlineStr">
        <is>
          <t>Cash used for financing activities</t>
        </is>
      </c>
      <c r="B31" s="5" t="n">
        <v>-39969</v>
      </c>
      <c r="C31" s="5" t="n">
        <v>-109961</v>
      </c>
    </row>
    <row r="32">
      <c r="A32" s="4" t="inlineStr">
        <is>
          <t>Decrease in cash and cash equivalents</t>
        </is>
      </c>
      <c r="B32" s="5" t="n">
        <v>-7652</v>
      </c>
      <c r="C32" s="5" t="n">
        <v>-51614</v>
      </c>
    </row>
    <row r="33">
      <c r="A33" s="4" t="inlineStr">
        <is>
          <t>Cash and cash equivalents at beginning of period</t>
        </is>
      </c>
      <c r="B33" s="5" t="n">
        <v>15174</v>
      </c>
      <c r="C33" s="5" t="n">
        <v>65173</v>
      </c>
    </row>
    <row r="34">
      <c r="A34" s="4" t="inlineStr">
        <is>
          <t>Cash and cash equivalents at end of period</t>
        </is>
      </c>
      <c r="B34" s="6" t="n">
        <v>7522</v>
      </c>
      <c r="C34" s="6" t="n">
        <v>135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28,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 In the opinion of management,
the accompanying unaudited condensed consolidated financial statements include all adjustments, consisting of normal recurring accruals,
considered necessary for a fair presentation of the results of the interim periods. Operating results for the three and nine months ended
September 28, 2024 may not be indicative of the results to be expected for the full year ending December 31, 2024. These financial statements
have been prepared on a basis that is substantially consistent with the accounting principles appli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28,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Organization: Sturm, Ruger &amp; Company,
Inc. (the “Company”) is principally engaged in the design, manufacture, and sale of firearms to domestic customers. Approximately
99% of sales are from firearms. Export sales accounted for approximately 5% and 7% of total sales for the nine month periods ended September
28, 2024 and September 30, 2023, respectively.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 Principles of Consolidation: The consolidated financial
statements include the accounts of the Company and its wholly-owned subsidiaries. All significant intercompany accounts and transactions
have been eliminated. Revenue Recognition: The Company recognizes revenue
in accordance with the provisions of Accounting Standards Codification Topic 606, Revenue from Contracts with Customers Fair Value of Financial Instruments: The carrying amounts of financial
instruments, including cash, short-term investments, accounts receivable, accounts payable and accrued liabilities, approximate fair
value due to the short-term maturity of these items. The Company’s short-term
investments consist of United States Treasury instruments, which mature within one year, and investments in a bank-managed money market
fund that invests exclusively in United States Treasury obligations and is valued at the net asset value ("NAV") daily closing
price, as reported by the fund, based on the amortized cost of the fund’s securities. The NAV is used as a practical expedient
to estimate fair value. This practical expedient is not used when it is determined to be probable that the fund will sell the investment
for an amount different than the reported NAV.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Recent Accounting Pronouncements: In March 2024, the Securities
and Exchange Commission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1:50Z</dcterms:created>
  <dcterms:modified xmlns:dcterms="http://purl.org/dc/terms/" xmlns:xsi="http://www.w3.org/2001/XMLSchema-instance" xsi:type="dcterms:W3CDTF">2024-10-30T21:01:50Z</dcterms:modified>
</cp:coreProperties>
</file>